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Marketable Investment Securitie"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 Term Liabilities" sheetId="16" state="visible" r:id="rId16"/>
    <sheet xmlns:r="http://schemas.openxmlformats.org/officeDocument/2006/relationships" name="Preferred and Common Stockholde"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Employee Deferred Savings Plan" sheetId="22" state="visible" r:id="rId22"/>
    <sheet xmlns:r="http://schemas.openxmlformats.org/officeDocument/2006/relationships" name="Segment and Related Information" sheetId="23" state="visible" r:id="rId23"/>
    <sheet xmlns:r="http://schemas.openxmlformats.org/officeDocument/2006/relationships" name="Supplemental Cash Flow Informat"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Marketable Investment Securit_2" sheetId="28" state="visible" r:id="rId28"/>
    <sheet xmlns:r="http://schemas.openxmlformats.org/officeDocument/2006/relationships" name="Property, Plant and Equipment_2"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Other Long Term Liabilities (Ta" sheetId="33" state="visible" r:id="rId33"/>
    <sheet xmlns:r="http://schemas.openxmlformats.org/officeDocument/2006/relationships" name="Preferred and Common Stockhol_2"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Employee Deferred Savings Plan " sheetId="38" state="visible" r:id="rId38"/>
    <sheet xmlns:r="http://schemas.openxmlformats.org/officeDocument/2006/relationships" name="Segment and Related Informati_2" sheetId="39" state="visible" r:id="rId39"/>
    <sheet xmlns:r="http://schemas.openxmlformats.org/officeDocument/2006/relationships" name="Supplemental Cash Flow Inform_2" sheetId="40" state="visible" r:id="rId40"/>
    <sheet xmlns:r="http://schemas.openxmlformats.org/officeDocument/2006/relationships" name="Basis of Presentation - Additio" sheetId="41" state="visible" r:id="rId41"/>
    <sheet xmlns:r="http://schemas.openxmlformats.org/officeDocument/2006/relationships" name="Revenue - Composition of Total " sheetId="42" state="visible" r:id="rId42"/>
    <sheet xmlns:r="http://schemas.openxmlformats.org/officeDocument/2006/relationships" name="Revenue - Reconciliation of Def" sheetId="43" state="visible" r:id="rId43"/>
    <sheet xmlns:r="http://schemas.openxmlformats.org/officeDocument/2006/relationships" name="Revenue - Additional Informatio" sheetId="44" state="visible" r:id="rId44"/>
    <sheet xmlns:r="http://schemas.openxmlformats.org/officeDocument/2006/relationships" name="Acquisitions - Additional Infor" sheetId="45" state="visible" r:id="rId45"/>
    <sheet xmlns:r="http://schemas.openxmlformats.org/officeDocument/2006/relationships" name="Acquisitions - Allocation of Co" sheetId="46" state="visible" r:id="rId46"/>
    <sheet xmlns:r="http://schemas.openxmlformats.org/officeDocument/2006/relationships" name="Acquisitions - Summary of Chang" sheetId="47" state="visible" r:id="rId47"/>
    <sheet xmlns:r="http://schemas.openxmlformats.org/officeDocument/2006/relationships" name="Acquisitions - Pro Forma Result" sheetId="48" state="visible" r:id="rId48"/>
    <sheet xmlns:r="http://schemas.openxmlformats.org/officeDocument/2006/relationships" name="Marketable Investment Securit_3" sheetId="49" state="visible" r:id="rId49"/>
    <sheet xmlns:r="http://schemas.openxmlformats.org/officeDocument/2006/relationships" name="Marketable Investment Securit_4"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Liabilities - Summary o" sheetId="57" state="visible" r:id="rId57"/>
    <sheet xmlns:r="http://schemas.openxmlformats.org/officeDocument/2006/relationships" name="Long Term Debt - Additional Inf" sheetId="58" state="visible" r:id="rId58"/>
    <sheet xmlns:r="http://schemas.openxmlformats.org/officeDocument/2006/relationships" name="Long-Term Debt - Schedule of Lo" sheetId="59" state="visible" r:id="rId59"/>
    <sheet xmlns:r="http://schemas.openxmlformats.org/officeDocument/2006/relationships" name="Other Long Term Liabilities - S" sheetId="60" state="visible" r:id="rId60"/>
    <sheet xmlns:r="http://schemas.openxmlformats.org/officeDocument/2006/relationships" name="Other Long Term Liabilities - A" sheetId="61" state="visible" r:id="rId61"/>
    <sheet xmlns:r="http://schemas.openxmlformats.org/officeDocument/2006/relationships" name="Preferred and Common Stockhol_3" sheetId="62" state="visible" r:id="rId62"/>
    <sheet xmlns:r="http://schemas.openxmlformats.org/officeDocument/2006/relationships" name="Preferred and Common Stockhol_4" sheetId="63" state="visible" r:id="rId63"/>
    <sheet xmlns:r="http://schemas.openxmlformats.org/officeDocument/2006/relationships" name="Preferred and Common Stockhol_5" sheetId="64" state="visible" r:id="rId64"/>
    <sheet xmlns:r="http://schemas.openxmlformats.org/officeDocument/2006/relationships" name="Preferred and Common Stockhol_6" sheetId="65" state="visible" r:id="rId65"/>
    <sheet xmlns:r="http://schemas.openxmlformats.org/officeDocument/2006/relationships" name="Preferred and Common Stockhol_7" sheetId="66" state="visible" r:id="rId66"/>
    <sheet xmlns:r="http://schemas.openxmlformats.org/officeDocument/2006/relationships" name="Income Taxes - Additional Infor"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Share-Based Compensation - Sc_3"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Fair Value Measurements - Chang"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Employee Deferred Savings Pla_2" sheetId="78" state="visible" r:id="rId78"/>
    <sheet xmlns:r="http://schemas.openxmlformats.org/officeDocument/2006/relationships" name="Employee Deferred Savings Pla_3" sheetId="79" state="visible" r:id="rId79"/>
    <sheet xmlns:r="http://schemas.openxmlformats.org/officeDocument/2006/relationships" name="Segment and Related Informati_3" sheetId="80" state="visible" r:id="rId80"/>
    <sheet xmlns:r="http://schemas.openxmlformats.org/officeDocument/2006/relationships" name="Segment and Related Informati_4" sheetId="81" state="visible" r:id="rId81"/>
    <sheet xmlns:r="http://schemas.openxmlformats.org/officeDocument/2006/relationships" name="Segment and Related Informati_5" sheetId="82" state="visible" r:id="rId82"/>
    <sheet xmlns:r="http://schemas.openxmlformats.org/officeDocument/2006/relationships" name="Supplemental Cash Flow Inform_3" sheetId="83" state="visible" r:id="rId83"/>
  </sheets>
  <definedNames/>
  <calcPr calcId="124519" fullCalcOnLoad="1"/>
</workbook>
</file>

<file path=xl/sharedStrings.xml><?xml version="1.0" encoding="utf-8"?>
<sst xmlns="http://schemas.openxmlformats.org/spreadsheetml/2006/main" uniqueCount="681">
  <si>
    <t>Document and Entity Information - shares</t>
  </si>
  <si>
    <t>3 Months Ended</t>
  </si>
  <si>
    <t>Sep. 30, 2019</t>
  </si>
  <si>
    <t>Nov. 04, 2019</t>
  </si>
  <si>
    <t>Cover [Abstract]</t>
  </si>
  <si>
    <t>Document Type</t>
  </si>
  <si>
    <t>10-Q</t>
  </si>
  <si>
    <t>Amendment Flag</t>
  </si>
  <si>
    <t>false</t>
  </si>
  <si>
    <t>Document Period End Date</t>
  </si>
  <si>
    <t>Sep. 30,
		2019</t>
  </si>
  <si>
    <t>Document Fiscal Year Focus</t>
  </si>
  <si>
    <t>2020</t>
  </si>
  <si>
    <t>Document Fiscal Period Focus</t>
  </si>
  <si>
    <t>Q1</t>
  </si>
  <si>
    <t>Trading Symbol</t>
  </si>
  <si>
    <t>MYGN</t>
  </si>
  <si>
    <t>Entity Registrant Name</t>
  </si>
  <si>
    <t>MYRIAD GENETICS INC</t>
  </si>
  <si>
    <t>Entity Central Index Key</t>
  </si>
  <si>
    <t>0000899923</t>
  </si>
  <si>
    <t>Current Fiscal Year End Date</t>
  </si>
  <si>
    <t>--06-3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Public Common Stock, $0.01 par value</t>
  </si>
  <si>
    <t>Security Exchange Name</t>
  </si>
  <si>
    <t>NASDAQ</t>
  </si>
  <si>
    <t>Entity File Number</t>
  </si>
  <si>
    <t>0-26642</t>
  </si>
  <si>
    <t>Entity Incorporation, State or Country Code</t>
  </si>
  <si>
    <t>DE</t>
  </si>
  <si>
    <t>Entity Tax Identification Number</t>
  </si>
  <si>
    <t>87-0494517</t>
  </si>
  <si>
    <t>Entity Address, Address Line One</t>
  </si>
  <si>
    <t>320 Wakara Way</t>
  </si>
  <si>
    <t>Entity Address, City or Town</t>
  </si>
  <si>
    <t>Salt Lake City</t>
  </si>
  <si>
    <t>Entity Address, State or Province</t>
  </si>
  <si>
    <t>UT</t>
  </si>
  <si>
    <t>Entity Address, Postal Zip Code</t>
  </si>
  <si>
    <t>84108</t>
  </si>
  <si>
    <t>City Area Code</t>
  </si>
  <si>
    <t>801</t>
  </si>
  <si>
    <t>Local Phone Number</t>
  </si>
  <si>
    <t>584-3600</t>
  </si>
  <si>
    <t>Document Quarterly Report</t>
  </si>
  <si>
    <t>true</t>
  </si>
  <si>
    <t>Document Transition Report</t>
  </si>
  <si>
    <t>Condensed Consolidated Balance Sheets - USD ($) $ in Millions</t>
  </si>
  <si>
    <t>Jun. 30, 2019</t>
  </si>
  <si>
    <t>Current assets:</t>
  </si>
  <si>
    <t>Cash and cash equivalents</t>
  </si>
  <si>
    <t>Marketable investment securities</t>
  </si>
  <si>
    <t>Prepaid expenses</t>
  </si>
  <si>
    <t>Inventory</t>
  </si>
  <si>
    <t>Trade accounts receivable</t>
  </si>
  <si>
    <t>Prepaid taxes</t>
  </si>
  <si>
    <t>Other receivables</t>
  </si>
  <si>
    <t>Total current assets</t>
  </si>
  <si>
    <t>Property, plant and equipment, net</t>
  </si>
  <si>
    <t>Operating lease right-of-use assets</t>
  </si>
  <si>
    <t>Long-term marketable investment securities</t>
  </si>
  <si>
    <t>Intangibles, net</t>
  </si>
  <si>
    <t>Goodwill</t>
  </si>
  <si>
    <t>Total assets</t>
  </si>
  <si>
    <t>Current liabilities:</t>
  </si>
  <si>
    <t>Accounts payable</t>
  </si>
  <si>
    <t>Accrued liabilities</t>
  </si>
  <si>
    <t>Current maturities of operating lease liabilities</t>
  </si>
  <si>
    <t>Short-term contingent consideration</t>
  </si>
  <si>
    <t>Deferred revenue</t>
  </si>
  <si>
    <t>Total current liabilities</t>
  </si>
  <si>
    <t>Unrecognized tax benefits</t>
  </si>
  <si>
    <t>Noncurrent operating lease liabilities</t>
  </si>
  <si>
    <t>Other long-term liabilities</t>
  </si>
  <si>
    <t>Contingent consideration</t>
  </si>
  <si>
    <t>Long-term debt</t>
  </si>
  <si>
    <t>Long-term deferred taxes</t>
  </si>
  <si>
    <t>Total liabilities</t>
  </si>
  <si>
    <t>Commitments and contingencies</t>
  </si>
  <si>
    <t xml:space="preserve"> </t>
  </si>
  <si>
    <t>Stockholders’ equity:</t>
  </si>
  <si>
    <t>Common stock, 74.4 and 73.5 shares outstanding at September 30, 2019 and June 30, 2019 respectively</t>
  </si>
  <si>
    <t>Additional paid-in capital</t>
  </si>
  <si>
    <t>Accumulated other comprehensive loss</t>
  </si>
  <si>
    <t>Retained earnings</t>
  </si>
  <si>
    <t>Total Myriad Genetics, Inc. stockholders’ equity</t>
  </si>
  <si>
    <t>Total stockholders' equity</t>
  </si>
  <si>
    <t>Total liabilities and stockholders’ equity</t>
  </si>
  <si>
    <t>Condensed Consolidated Balance Sheets (Parenthetical) - shares shares in Millions</t>
  </si>
  <si>
    <t>Jun. 30, 2018</t>
  </si>
  <si>
    <t>Statement Of Financial Position [Abstract]</t>
  </si>
  <si>
    <t>Common stock, shares outstanding</t>
  </si>
  <si>
    <t>Condensed Consolidated Statements of Operations - USD ($) shares in Millions, $ in Millions</t>
  </si>
  <si>
    <t>Sep. 30, 2018</t>
  </si>
  <si>
    <t>Total revenue</t>
  </si>
  <si>
    <t>Costs and expenses:</t>
  </si>
  <si>
    <t>Research and development expense</t>
  </si>
  <si>
    <t>Change in the fair value of contingent consideration</t>
  </si>
  <si>
    <t>Selling, general, and administrative expense</t>
  </si>
  <si>
    <t>Total costs and expenses</t>
  </si>
  <si>
    <t>Operating income (loss)</t>
  </si>
  <si>
    <t>Other income (expense):</t>
  </si>
  <si>
    <t>Interest income</t>
  </si>
  <si>
    <t>Interest expense</t>
  </si>
  <si>
    <t>Other</t>
  </si>
  <si>
    <t>Total other expense:</t>
  </si>
  <si>
    <t>Income (loss) before income tax</t>
  </si>
  <si>
    <t>Income tax provision (benefit)</t>
  </si>
  <si>
    <t>Net income (loss)</t>
  </si>
  <si>
    <t>Net loss attributable to non-controlling interest</t>
  </si>
  <si>
    <t>Net income (loss) attributable to Myriad Genetics, Inc. stockholders</t>
  </si>
  <si>
    <t>Earnings (loss) per share:</t>
  </si>
  <si>
    <t>Basic</t>
  </si>
  <si>
    <t>Diluted</t>
  </si>
  <si>
    <t>Weighted average shares outstanding:</t>
  </si>
  <si>
    <t>Molecular Diagnostic Testing [Member]</t>
  </si>
  <si>
    <t>Pharmaceutical and Clinical Services [Member]</t>
  </si>
  <si>
    <t>Condensed Consolidated Statements of Comprehensive Income - USD ($) $ in Millions</t>
  </si>
  <si>
    <t>Statement Of Income And Comprehensive Income [Abstract]</t>
  </si>
  <si>
    <t>Unrealized gain (loss) on available-for-sale securities, net of tax</t>
  </si>
  <si>
    <t>Change in foreign currency translation adjustment, net of tax</t>
  </si>
  <si>
    <t>Comprehensive income (loss)</t>
  </si>
  <si>
    <t>Comprehensive income attributable to non-controlling interest</t>
  </si>
  <si>
    <t>Comprehensive income (loss) attributable to Myriad Genetics, Inc. shareholders</t>
  </si>
  <si>
    <t>Condensed Consolidated Statements of Stockholders' Equity - USD ($) $ in Millions</t>
  </si>
  <si>
    <t>Total</t>
  </si>
  <si>
    <t>Common Stock [Member]</t>
  </si>
  <si>
    <t>Additional paid-in capital [Member]</t>
  </si>
  <si>
    <t>Accumulated other comprehensive loss [Member]</t>
  </si>
  <si>
    <t>Retained earnings (accumulated deficit) [Member]</t>
  </si>
  <si>
    <t>Beginning Balance at Jun. 30, 2018</t>
  </si>
  <si>
    <t>Issuance of common stock under share-based compensation plans</t>
  </si>
  <si>
    <t>Share-based payment expense</t>
  </si>
  <si>
    <t>Repurchase and retirement of common stock</t>
  </si>
  <si>
    <t>Other comprehensive income, net of tax</t>
  </si>
  <si>
    <t>Beginning Balance at Sep. 30, 2018</t>
  </si>
  <si>
    <t>Beginning Balance at Jun. 30, 2019</t>
  </si>
  <si>
    <t>Beginning Balance at Sep. 30, 2019</t>
  </si>
  <si>
    <t>Condensed Consolidated Statements of Cash Flows - USD ($) $ in Millions</t>
  </si>
  <si>
    <t>CASH FLOWS FROM OPERATING ACTIVITIES:</t>
  </si>
  <si>
    <t>Adjustments to reconcile net income to net cash provided by operating activities:</t>
  </si>
  <si>
    <t>Depreciation and amortization</t>
  </si>
  <si>
    <t>Non-cash interest expense</t>
  </si>
  <si>
    <t>Loss (gain) on disposition of assets</t>
  </si>
  <si>
    <t>Share-based compensation expense</t>
  </si>
  <si>
    <t>Deferred income taxes</t>
  </si>
  <si>
    <t>Change in fair value of contingent consideration</t>
  </si>
  <si>
    <t>Changes in assets and liabilities:</t>
  </si>
  <si>
    <t>Net cash provided by operating activities</t>
  </si>
  <si>
    <t>CASH FLOWS FROM INVESTING ACTIVITIES</t>
  </si>
  <si>
    <t>Capital expenditures</t>
  </si>
  <si>
    <t>Acquisitions, net of cash acquired</t>
  </si>
  <si>
    <t>Purchases of marketable investment securities</t>
  </si>
  <si>
    <t>Proceeds from maturities and sales of marketable investment securities</t>
  </si>
  <si>
    <t>Net cash used in investing activities</t>
  </si>
  <si>
    <t>CASH FLOWS FROM FINANCING ACTIVITIES:</t>
  </si>
  <si>
    <t>Net proceeds from common stock issued under share-based compensation plans</t>
  </si>
  <si>
    <t>Payment of contingent consideration recognized at acquisition</t>
  </si>
  <si>
    <t>Net proceeds from revolving credit facility</t>
  </si>
  <si>
    <t>Repayment of revolving credit facility</t>
  </si>
  <si>
    <t>Net cash provided by (used in) financing activities</t>
  </si>
  <si>
    <t>Effect of foreign exchange rates on cash and cash equivalents</t>
  </si>
  <si>
    <t>Net decrease in cash and cash equivalents</t>
  </si>
  <si>
    <t>Cash and cash equivalents at beginning of the period</t>
  </si>
  <si>
    <t>Cash and cash equivalents at end of the period</t>
  </si>
  <si>
    <t>Basis of Presentation</t>
  </si>
  <si>
    <t>Accounting Policies [Abstract]</t>
  </si>
  <si>
    <t xml:space="preserve">(1)
BASIS OF PRESENTATION 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9, included in the Company’s Annual Report on Form 10-K for the fiscal year ended June 30, 2019. Operating results for the three months ended September 30, 2019 may not necessarily be indicative of results to be expected for any other interim period or for the full year. The consolidated financial statements include the accounts of the Company’s majority-owned subsidiary, Assurex Canada, Ltd. which is 85% owned by Assurex Health, Inc. (“Assurex”), a wholly owned subsidiary of the Company, and 15% owned by the Centre for Addiction and Mental Healt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 Recent Accounting Pronouncements Recently Adopted Standards In February 2016, the FASB issued ASU 2016-02, Leases (“ASU 2016-02”). ASU 2016-02 amends the existing accounting standards for lease accounting, including requiring lessees to recognize most leases on their balance sheets and changing certain lessor accounting requirements. ASU 2016-02 also requires entities to provide enhanced disclosures surrounding the amount, timing and uncertainty of cash flows arising from leasing arrangements. On July 1, 2019, the Company adopted ASU 2016-02 under the modified retrospective approach by initially applying ASU 2016-02 at the adoption date, rather than at the beginning of the earliest comparative period presented. Results for the three months ended September 30, 2019 are presented under ASU 2016-02. Prior period amounts were not adjusted and continue to be reported under previous lease accounting guidance. Under ASU 2016-0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 ASU 2016-02 provides a number of optional practical expedients in transitioning to ASU 2016-02. The Company has elected the package of practical expedients to avoid reassessing under ASU 2016-02 prior conclusions about lease identification, lease classification and initial direct costs. The Company has also elected the practical expedient allowing the use of hindsight in determining the lease term and assessing impairment of right-of-use ROU assets based on all facts and circumstances through the effective date of the new standard. ASU 2016-02 also provides practical expedients for ongoing lease accounting. The Company has elected the recognition exemption for short-term leases for all leases that qualify. Under this exemption, the Company will not recognize ROU assets or lease liabilities for those leases that qualify as a short-term lease (leases with lease terms of 12 months or less), which includes not recognizing ROU assets or lease liabilities for existing short-term leases in transition. The Company also has elected the practical expedient avoid separating lease and non-lease components for any of its leases within its existing classes of assets. The Company recognized operating lease liabilities of $78.8 and right-of-use assets related to operating leases totaling $74.5 as of the adoption date. These are presented as “Current maturities of operating lease liabilities” for a total of $13.1, “Noncurrent operating lease liabilities” for a total of $65.7, and “Operating lease right-of-use assets” for a total of $74.5 on the Company’s consolidated balance sheet. No adjustments to the beginning retained earnings balance were required. Standards Effective in Future Years and Not Yet Adopted In June 2016,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ASU 2016-13 on its consolidated financial statements . </t>
  </si>
  <si>
    <t>Revenue</t>
  </si>
  <si>
    <t>Revenue From Contract With Customer [Abstract]</t>
  </si>
  <si>
    <t>(2)
REVENUE The following table presents detail regarding the composition of our total revenue by product and U.S versus rest of world, “RoW”:
Three months ended September 30,
2019
2018
(In millions)
U.S.
RoW
Total
U.S.
RoW
Total
Molecular diagnostic revenues:
Hereditary Cancer Testing
$
100.6
$
3.9
$
104.5
$
113.5
$
2.8
$
116.3
GeneSight
22.7
—
22.7
29.3
—
29.3
Prenatal
23.5
—
23.5
18.1
—
18.1
VectraDA
11.0
—
11.0
13.0
—
13.0
Prolaris
6.5
—
6.5
6.2
—
6.2
EndoPredict
0.5
1.8
2.3
0.3
2.1
2.4
Other
1.4
0.1
1.5
3.6
0.1
3.7
Total molecular diagnostic revenue
166.2
5.8
172.0
184.0
5.0
189.0
Pharmaceutical and clinical service revenue
8.5
5.9
14.3
7.6
5.7
13.3
Total revenue
$
174.7
$
11.7
$
186.3
$
191.6
$
10.7
$
202.3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A reconciliation of the beginning and ending balances of deferred revenue is shown in the table below:
Three months ended
September 30,
2019
2018
Deferred revenue - beginning balance
$
2.2
$
2.6
Revenue recognized
(0.4
)
(1.7
)
Prepayments
0.3
1.6
Deferred revenue - Ending Balance
$
2.1
$
2.5
Myriad Companies generate revenue by performing molecular diagnostic testing and pharmaceutical &amp; clinical services. Revenue from the sale of molecular diagnostic tests and pharmaceutical and clinical services is recorded at the invoiced amount net of any discounts or contractual allowances. The Company has determined that the communication of test re sults or the completion of clinical and pharmaceutical services indicates transfer of control for revenue recognition purposes. 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 As of September 30, 2019, the aggregate amount of the transaction price of such contracts that is allocated to the remaining performance obligations is $1.8. The Company provides discounts such as early payment, self-pay and volume discounts to its customers. In determining the transaction price, Myriad includes an estimate of the expected amount of consideration as revenue. The Company applies this method consistently for similar contracts when estimating the effect of any uncertainty on an amount of variable consideration to which it will be entitled. The Company applies the expected value method for sales where the Company has a large number of contracts with similar characteristics. In addition, the Company considers all the information (historical, current, and forecast) that is reasonably available to identify possible consideration amounts. The Company considers the probability of the variable consideration for each possible scenario. The Company also has significant experience with historical discount patterns and uses this experience to estimate transaction prices. The Company excludes from the measurement of transaction price all taxes assessed by a governmental authority that are both imposed on and concurrent with a specific revenue-producing transaction and collected by the Company from a customer for e.g. sales tax, value added tax etc.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vast majority of payments terms have a payback period of less than one year. During the three months ended September 30, 2019, the Company recognized a $10.9 decrease in revenue, which resulted in an ($0.11) impact to EPS,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 party payors.</t>
  </si>
  <si>
    <t>Acquisitions</t>
  </si>
  <si>
    <t>Business Combinations [Abstract]</t>
  </si>
  <si>
    <t>(3)
ACQUISITIONS Acquisition of Counsyl, Inc. On July 31, 2018, the Company completed the acquisition of Counsyl, Inc. (“Counsyl”), a leading provider of genetic testing and DNA analysis services, pursuant to the Agreement and Plan of Merger (the “Merger Agreement”), dated May 25, 2018. Pursuant to the terms of the Merger Agreement, Myriad Merger Sub, Inc., a newly-created wholly-owned subsidiary of the Company, was merged with and into Counsyl, with Counsyl continuing as the surviving corporation and a wholly-owned subsidiary of Myriad. The Company believes the acquisition allows for greater entry into the high-growth reproductive testing market, with the ability to become a leader in women’s health genetic testing. The Company acquired Counsyl for total consideration of $405.9, consisting of $278.5 in cash, financed in part by the Amendment to the Facility (see Note 8) and 2,994,251 shares of common stock issued, valued at $127.4. The shares were issued and valued as of July 31, 2018 at a per share market closing price of $42.53. To complete the purchase transaction, the Company incurred approximately $6.8 of acquisition costs, which were recorded as selling, general and administrative expenses in the period incurred. Of the cash consideration, $5.0 was deposited into an escrow account to fund any post-closing adjustments payable to Myriad based upon differences between the estimated working capital and the actual working capital of Counsyl at closing. Consideration transferred was allocated to the tangible and intangible assets acquired and liabilities assumed based on their fair values as of the acquisition date. Management estimated the fair value of tangible and intangibl e assets and liabilities in accordance with the applicable accounting guidance for business combinations and utilized the services of third-party valuation consultants. The allocation of the consideration transferred was finalized within the measurement pe riod (which was up to one year from the acquisition date) .
Estimated Fair Value
Current assets
$
42.5
Intangible assets
290.0
Equipment
18.2
Other assets
0.1
Goodwill
99.3
Current liabilities
(19.6
)
Long term liabilities
(0.1
)
Deferred tax liability
(9.2
)
Total fair value purchase price
$
421.2
Less: Cash acquired
(15.3
)
Total consideration transferred
$
405.9
Identifiable Intangible Assets Through its acquisition of Counsyl, the Company acquired intangible assets that consisted of developed screening processes with an estimated fair value of $290.0. The fair values of these developed screening processes were estimated using a probability-weighted income approach that discounts expected future cash flows to present value. Under the probability-weighted income approach, the estimated net cash flows from these developed screening processes were discounted using a discount rate of 12.5%, which is based on the estimated internal rate of return for the acquired developed screening processes and represents the rate that market participants may use to value these intangible assets. The Company will amortize these intangible assets on a straight-line basis over their estimated useful lives of 12 years. Goodwill The goodwill represents the excess of consideration transferred over the fair value of assets acquired and liabilities assumed from Counsyl and is attributable to the benefits expected from combining the Company’s expertise with Counsyl’s technology and customer insights and the opportunity to integrate genetic screening into clinical practice with OBGYNs. Changes in goodwill since the Counsyl acquisition as of September 30, 2019 are shown below:
Carrying
amount
Balance September 30, 2018
$
94.9
Fair value adjustment to equipment
0.7
Intangible adjustment
2.9
Working capital adjustment
(1.1
)
Change in deferred tax liability
1.9
Balance September 30, 2019
$
99.3
This goodwill is not deductible for income tax purposes. Pro Forma Information (Unaudited) The unaudited pro-forma results presented below include the effects of the Counsyl acquisition as if it had been consummated as of July 1, 2017,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that may result from the consol idation of Counsyl. Accordingly, these unaudited pro forma results are presented for informational purposes only and are not necessarily indicative of what the actual results of operation of the combined company would have been if the acquisition had occur red at the beginning of the period presented, nor are they indicative of future results of operations and are not necessarily indicative of results that might have been achieved had the acquisition been consummated as of July 1, 2017.
Three months ended
September 30,
2019
2018
Revenue
$
186.3
$
212.5
Income (loss) from operations
(20.9
)
11.5
Net income (loss)
(20.6
)
8.6
Earnings (loss) per share, basic
$
(0.28
)
$
0.11
Earnings (loss) per share, diluted
$
(0.28
)
$
0.11</t>
  </si>
  <si>
    <t>Marketable Investment Securities</t>
  </si>
  <si>
    <t>Investments Debt And Equity Securities [Abstract]</t>
  </si>
  <si>
    <t>(4)
MARKETABLE INVESTMENT SECURITIES The Company has classified its marketable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The amortized cost, gross unrealized holding gains, gross unrealized holding losses, and fair value for available-for-sale securities by major security type and class of security at September 30, 2019 and June 30, 2019 were as follows:
Gross
Gross
unrealized
unrealized
Amortized
holding
holding
Estimated
cost
gains
losses
fair value
At September 30, 2019:
Cash and cash equivalents:
Cash
$
67.2
$
—
$
—
$
67.2
Cash equivalents
22.7
—
—
$
22.7
Total cash and cash equivalents
89.9
—
—
89.9
Available-for-sale:
Corporate bonds and notes
68.7
0.4
69.1
Municipal bonds
15.0
0.1
15.1
Federal agency issues
7.0
—
—
7.0
US government securities
12.9
0.1
—
13.0
Total
$
193.5
$
0.6
$
—
$
194.1
Gross
Gross
unrealized
unrealized
Amortized
holding
holding
Estimated
cost
gains
losses
fair value
At June 30, 2019:
Cash and cash equivalents:
Cash
$
68.7
$
—
$
—
$
68.7
Cash equivalents
24.5
—
—
24.5
Total cash and cash equivalents
93.2
—
—
93.2
Available-for-sale:
Corporate bonds and notes
64.0
0.6
—
64.6
Municipal bonds
15.3
—
—
15.3
Federal agency issues
9.0
—
—
9.0
US government securities
9.7
—
—
9.7
Total
$
191.2
$
0.6
$
—
$
191.8
Cash, cash equivalents, and maturities of debt securities classified as available-for-sale securities are as follows at September 30, 2019:
Amortized
Estimated
cost
fair value
Cash
$
67.2
$
67.2
Cash equivalents
22.7
22.7
Available-for-sale:
Due within one year
54.9
55.0
Due after one year through five years
48.7
49.2
Due after five years
—
—
Total
$
193.5
$
194.1</t>
  </si>
  <si>
    <t>Property, Plant and Equipment, Net</t>
  </si>
  <si>
    <t>Property Plant And Equipment [Abstract]</t>
  </si>
  <si>
    <t>(5)
PROPERTY, PLANT AND EQUIPMENT, NET
September 30,
June 30,
2019
2019
Land
$
2.2
$
2.3
Buildings and improvements
18.2
18.8
Leasehold improvements
31.1
31.0
Equipment
115.5
117.1
167.0
169.2
Less accumulated depreciation
(112.0
)
(111.9
)
Property, plant and equipment, net
$
55.0
$
57.3
Three months ended
September 30,
2019
2018
Depreciation expense
$
2.9
$
4.9</t>
  </si>
  <si>
    <t>Goodwill and Intangible Assets</t>
  </si>
  <si>
    <t>Goodwill And Intangible Assets Disclosure [Abstract]</t>
  </si>
  <si>
    <t>(6)
GOODWILL AND INTANGIBLE ASSETS Goodwill The Company has recorded goodwill of $416.1 from the acquisitions of Counsyl that was completed on July 31, 2018, Assurex that was completed on August 31, 2016, Sividon Diagnostics GmbH (“Sividon”) that was completed on May 31, 2016, Privatklinik Dr. Robert Schindlbeck GmbH &amp; Co. KG (the “Clinic”) that was completed on February 27, 2015, Crescendo Bioscience, Inc. that was completed on February 28, 2014 and Rules-Based Medicine, Inc. that was completed on May 31, 2011. Of this goodwill, $350.8 relates to the Company’s diagnostic segment and $65.3 relates to the other segment. The following summarizes changes to the goodwill balance for the three months ended September 30, 2019:
Carrying amount
Ending balance June 30 2019
$
417.2
Acquisitions
—
Translation adjustments
(1.1
)
Ending balance September 30, 2019
$
416.1
Intangible Assets Intangible assets primarily consist of amortizable assets of purchased licenses and technologies, customer relationships, and trade names as well as non-amortizable intangible assets of in-process technologies and research and development. The following summarizes the amounts reported as intangible assets:
Gross
Carrying
Accumulated
Amount
Amortization
Net
At September 30, 2019:
Purchased licenses and technologies
$
814.5
$
(171.5
)
$
643.0
Customer relationships
4.7
(3.9
)
0.8
Trademarks
3.0
(1.3
)
1.7
Total amortized intangible assets
822.2
(176.7
)
645.5
In-process research and development
22.3
—
22.3
Total unamortized intangible assets
22.3
—
22.3
Total intangible assets
$
844.5
$
(176.7
)
$
667.8
Gross
Carrying
Accumulated
Amount
Amortization
Net
At June 30, 2019:
Purchased licenses and technologies
$
815.7
$
(156.6
)
$
659.1
Customer relationships
4.6
(3.8
)
0.8
Trademarks
3.0
(1.2
)
1.8
Total amortized intangible assets
823.3
(161.6
)
661.7
In-process research and development
23.0
—
23.0
Total unamortized intangible assets
23.0
—
23.0
Total intangible assets
$
846.3
$
(161.6
)
$
684.7
The Company recorded amortization expense during the respective periods for these intangible assets as follows:
Three months ended
September 30,
2019
2018
Amortization of intangible assets
$
15.3
$
13.4</t>
  </si>
  <si>
    <t>Accrued Liabilities</t>
  </si>
  <si>
    <t>Payables And Accruals [Abstract]</t>
  </si>
  <si>
    <t>(7)
ACCRUED LIABILITIES
September 30,
June 30,
2019
2019
Employee compensation and benefits
$
45.2
$
48.8
Accrued taxes payable
7.2
3.0
Qui tam settlement
9.1
9.1
Other
11.5
18.0
Total accrued liabilities
$
73.0
$
78.9</t>
  </si>
  <si>
    <t>Long-Term Debt</t>
  </si>
  <si>
    <t>Debt Disclosure [Abstract]</t>
  </si>
  <si>
    <t>(8)
LONG-TERM DEBT On December 23, 2016, the Company entered into a senior secured revolving credit facility (the “Facility”) by and among Myriad, as borrower, with the lenders from time to time party thereto. On July 31, 2018, the Company entered into Amendment No. 1 (the “Amended Facility”) which effects an “amend and extend” transaction with respect to the Facility by which the maturity date thereof was extended to July 31, 2023 and the maximum aggregate principal commitment was increased from $300.0 to $350.0. This was accounted for as a modification pursuant to guidance in ASC 470-50. Pursuant to the Amended Facility, Myriad borrowed revolving loans in an aggregate principal amount of $300.0 with $1.8 in upfront fees and $0.3 debt issuance costs recorded as a debt discount to be amortized over the term of the Amended Facility. The current balance of the net long-term debt is $225.0. There are no scheduled principal payments of the Amended Facility prior to its maturity date. The proceeds of the Amende d Facility were used to: (i) refinance in full the obligations under the Facility, (ii) finance the acquisition of Counsyl (See Note 3), (iii) pay fees, commissions, transactions costs and expenses incurred in connection with the foregoing, and (iv) for wo rking capital and other general corporate purposes. The Amended Facility contains customary loan terms, interest rates, representations and warranties, affirmative and negative covenants, in each case, subject to customary limitations, exceptions and exclusions. The Amended Facility also contains certain customary events of default. Covenants in the Amended Facility impose operating and financial restrictions on the Company. These restrictions may prohibit or place limitations on, among other things, the Company’s ability to incur additional indebtedness, create certain types of liens, complete mergers or consolidations, and/or change in control transactions. The Amended Facility may also prohibit or place limitations on the Company’s ability to sell assets, pay dividends or provide other distributions to shareholders. The Company must maintain specified leverage and interest ratios measured as of the end of each quarter as a financial covenant in the Amended Facility. We were in compliance with all financial covenants at September 30, 2019. During the quarter ended September 30, 2019, the Company made $8.6 in principal repayments. The Amended Facility is secured by a first-lien security interest in substantially all of the assets of Myriad and certain of its domestic subsidiaries and each such domestic subsidiary of Myriad has guaranteed the repayment of the Amended Facility. Amounts outstanding under the Amended Facility and Facility were as follows:
September 30,
June 30,
2019
2019
Long-term debt
$
226.6
$
235.0
Long-term debt discount
(1.6
)
(1.5
)
Net long-term debt
$
225.0
$
233.5</t>
  </si>
  <si>
    <t>Other Long Term Liabilities</t>
  </si>
  <si>
    <t>Other Liabilities Disclosure [Abstract]</t>
  </si>
  <si>
    <t>(9)
OTHER LONG TERM LIABILITIES
September 30,
June 30,
2019
2019
Pension obligation
6.8
6.8
Other
0.5
1.0
Total other long term liabilities
$
7.3
$
7.8
The Company has two non-contributory defined benefit pension plans for certain Clinic employees. Participation in the plans excludes those employees hired after 2002. As of September 30, 2019 the fair value of the plan assets were approximately $0.1 resulting in a net pension liability of $6.8.</t>
  </si>
  <si>
    <t>Preferred and Common Stockholder's Equity</t>
  </si>
  <si>
    <t>Equity [Abstract]</t>
  </si>
  <si>
    <t>(10)
PREFERRED AND COMMON STOCKHOLDER’S EQUITY The Company is authorized to issue up to 5.0 shares of preferred stock, par value $0.01 per share. There were no preferred shares outstanding at September 30, 2019. The Company is authorized to issue up to 150.0 shares of common stock, par value $0.01 per share. There were 74.4 shares issued and outstanding at September 30, 2019. Common shares issued and outstanding
Three months ended
Year ended
September 30,
June 30,
2019
2019
Beginning common stock issued and outstanding
73.5
70.6
Common stock issued upon exercise of options and employee stock plans
0.9
4.5
Repurchase and retirement of common stock
—
(1.6
)
Common stock issued and outstanding at end of period
74.4
73.5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September 30,
2019
2018
Denominator:
Weighted-average shares outstanding used to compute basic EPS
73.7
73.0
Effect of dilutive shares
—
—
Weighted-average shares outstanding and dilutive securities used to compute diluted EPS
73.7
73.0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September 30,
2019
2018
Anti-dilutive options and RSU's excluded from EPS computation
1.7
4.1
Stock Repurchase Program In June 2016, the Company’s Board of Directors authorized an eighth share repurchase program of $200.0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September 30, 2019, the Company has $110.7 remaining on its current share repurchase authorization. The Company uses the par value method of accounting for its stock repurchases. As a result of the stock repurchases, the Company reduced common stock and additional paid-in capital and recorded charges to accumulated deficit. The shares retired, aggregate common stock and additional paid-in capital reductions, and related charges to accumulated deficit for the repurchases for three months ended September 30, 2019 and 2018 were as follows:
Three months ended
September 30,
2019
2018
Shares purchased and retired
—
—
Common stock and additional paid-in-capital reductions
$
—
$
—
Charges to retained earnings
$
—
$
—</t>
  </si>
  <si>
    <t>Income Taxes</t>
  </si>
  <si>
    <t>Income Tax Disclosure [Abstract]</t>
  </si>
  <si>
    <t>(11)
INCOME TAXES In order to determine the Company’s quarterly provision for income taxes, the Company used an estimated annual effective tax rate that is based on expected annual income and statutory tax rates in the various jurisdictions in which the Company operates. The Tax Act Cuts and Jobs Act reduces the federal corporate tax rate to 21% for the fiscal year ending June 30, 2020. Certain significant or unusual items are separately recognized in the quarter during which they occur and can be a source of variability in the effective tax rate from quarter to quarter. Certain significant or unusual items are separately recognized in the quarter during which they occur and can be a source of variability in the effective tax rate from quarter to quarter. Income tax benefit for the three months ended September 30, 2019 was $(1.7), or approximately 7.6% of pre-tax income compared to income tax expense of $1.6, or approximately 200.0% of pre-tax income, for the three months ended September 30, 2018 . Income tax expense for the three months ended September 30, 2019 is based on the Company’s estimated annual effective tax rate for the full fiscal year ending June 30, 2020, adjusted by discrete items recognized during the period. For the three months ended Sept ember 30, 2019, the Company’s recognized effective tax rate differs from the U.S. federal statutory rate primarily due to the effect of the release of uncertain tax liabilities, state income taxes, acquisition transaction costs, and differences related to the tax effect of equity compensation expense and the deduction realized when exercised, released or sold. The Company files U.S., foreign and state income tax returns in jurisdictions with various statutes of limitations. The Company is currently under audit by the state of New Jersey for the fiscal years June 30, 2013 through 2017; the state of New York and Massachusetts for the fiscal years June 30, 2014 through 2016; Germany for the fiscal years June 30, 2013 through 2015; and Switzerland for the fiscal years June 30, 2015 through 2016. Annual and interim tax provisions include amounts considered necessary to pay assessments that may result from examination of prior year tax returns; however, the amount ultimately paid upon resolution of issues may differ materially from the amount accrued.</t>
  </si>
  <si>
    <t>Share-Based Compensation</t>
  </si>
  <si>
    <t>Disclosure Of Compensation Related Costs Sharebased Payments [Abstract]</t>
  </si>
  <si>
    <t>(12)
SHARE-BASED COMPENSATION On November 30, 2017, the Company’s shareholders approved the adoption of the 2017 Employee, Director and Consultant Equity Incentive Plan (the “2017 Plan”). The 2017 Plan allows the Company, under the direction of the Compensation Committee of the Board of Directors, to make grants of restricted and unrestricted stock awards to employees, consultants and directors. As of September 30, 2019, the Company may grant additional shares of common stock under the 2017 Plan with respect to the 0.4 options outstanding under our 2003 Plan and 5.3 options and restricted stock units outstanding under our 2010 Plan, that expire or are cancelled without delivery of shares of common stock. If an RSU awarded under the 2017 Plan is cancelled or forfeited without the issuance of shares of common stock, the unissued or reacquired shares, which were subject to the RSU, shall again be available for issuance pursuant to the 2017 Plan. The number of shares, terms, and vesting periods are determined by the Company’s Board of Directors or a committee thereof on an option-by-option basis. Options generally vest ratably over service periods of four years. Options granted after December 5, 2012 expire eight years from the date of grant, and options granted prior to that date generally expire ten years from the date of grant. In September 2014, the Company began issuing restricted stock units (“RSUs”) in lieu of stock options. RSUs granted to employees generally vest ratably over four years on the anniversary date of the designated day of the last week of the month in which the RSUs are granted. The number of RSUs awarded to certain executive officers may be reduced if certain additional performance metrics are not met. Options and RSUs granted to our non-employee directors vest in full upon completion of one year of service on the Board following the date of the grant. Stock Options A summary of the stock option activity under the Company’s plans for the three months ended September 30, 2019 is as follows:
Number of shares
Weighted average exercise price
Options outstanding at June 30, 2019
5.5
$
24.45
Options granted
—
$
—
Less:
Options exercised
(0.4
)
$
22.87
Options canceled or expired
(0.1
)
$
30.00
Options outstanding at September 30, 2019
5.0
$
24.39
Options exercisable at September 30, 2019
5.0
$
24.39
As of September 30, 2019, there was no unrecognized share-based compensation expense related to stock options. Restricted Stock Units A summary of the RSU activity under the Company’s plans for the three months ended September 30, 2019 is as follows:
Number of shares
Weighted average grant date fair value
RSUs outstanding at June 30, 2019
2.4
$
37.70
RSUs granted
1.2
$
29.89
Less:
RSUs vested
(0.8
)
$
36.00
RSUs canceled
(0.1
)
$
46.00
RSUs outstanding at September 30, 2019
2.7
$
34.71
As of September 30, 2019, there was $39.2 of total unrecognized share-based compensation expense related to RSUs that will be recognized over a weighted-average period of 2.7 years. This unrecognized compensation expense is equal to the fair value of RSUs expected to vest. Employee Stock Purchase Plan The Company also has an Employee Stock Purchase Plan that was approved by shareholders in 2012 (the “2012 Purchase Plan”), under which 2.0 shares of common stock have been authorized. Shares are issued under the 2012 Purchase Plan twice yearly at the end of each offering period. As of September 30, 2019, approximately 0.6 shares of common stock are available for issuance under the 2012 Purchase Plan. Share-Based Compensation Expense Share-based compensation expense recognized and included in the condensed consolidated statements of income and comprehensive income was allocated as follows:
Three months ended
September 30,
2019
2018
Cost of molecular diagnostic testing
$
0.2
$
0.2
Cost of pharmaceutical and clinical services
0.1
0.1
Research and development expense
1.5
1.2
Selling, general, and administrative expense
7.0
6.2
Total share-based compensation expense
$
8.8
$
7.7</t>
  </si>
  <si>
    <t>Fair Value Measurements</t>
  </si>
  <si>
    <t>Fair Value Disclosures [Abstract]</t>
  </si>
  <si>
    <t>(13)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of contingent consideration related to the Sividon and Assurex acquisitions as well as the long-term debt were categorized as a level 3 liability, as the measurement amount is based primarily on significant inputs not observable in the market.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 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 timates projections during the earn out period utilizing various potential pay-out scenarios. Probabilities were applied to each potential scenario and the resulting values were discounted using a rate that considers weighted average cost of capital as we ll as a specific risk premium associated with the riskiness of the earn-out itself, the related projections, and the overall business. The contingent earn-out liabilities are classified as a component of long-term and short-term contingent consideration i n the Company’s consolidated balance sheets. Changes to the earn-out liabilities are reflected in change in the fair value of contingent consideration in our consolidated statements of operations. Changes to the unobservable inputs could have a material i mpact on the Company’s financial statements. The fair value of our long-term debt, which we consider a Level 3 measurement, is estimated using discounted cash flow analyses, based on the Company’s current estimated incremental borrowing rates for similar borrowing arrangements. The fair value of long-term debt is estimated to be $224.7 at September 30, 2019. The following table sets forth the fair value of the financial assets and liabilities that the Company re-measures on a regular basis:
Level 1
Level 2
Level 3
Total
September 30, 2019
Money market funds (a)
$
13.3
$
—
$
—
$
13.3
Corporate bonds and notes
1.5
69.1
—
70.6
Municipal bonds
—
15.1
—
15.1
Federal agency issues
—
7.0
—
7.0
US government securities
—
13.0
—
13.0
Contingent consideration
—
—
(10.7
)
(10.7
)
Total
$
14.8
$
104.2
$
(10.7
)
$
108.3
(a)
Money market funds are primarily comprised of exchange traded funds and accrued interest.
Level 1
Level 2
Level 3
Total
June 30, 2019
Money market funds (a)
$
17.2
$
—
$
—
$
17.2
Corporate bonds and notes
2.5
64.4
—
66.9
Municipal bonds
—
15.4
—
15.4
Federal agency issues
—
9.0
—
9.0
US government securities
—
9.8
—
9.8
Contingent consideration
—
—
(13.8
)
(13.8
)
Total
$
19.7
$
98.6
$
(13.8
)
$
104.5
(a)
Money market funds are primarily comprised of exchange traded funds and accrued interest. The following table reconciles the change in the fair value of the contingent consideration during the periods presented:
Carrying amount
Balance June 30, 2019
$
13.8
Payment of contingent consideration
(3.3
)
Change in fair value recognized in the income statement
(0.7
)
Translation adjustments recognized in other comprehensive income
0.9
Ending balance September 30, 2019
$
10.7</t>
  </si>
  <si>
    <t>Commitments and Contingencies</t>
  </si>
  <si>
    <t>Commitments And Contingencies Disclosure [Abstract]</t>
  </si>
  <si>
    <t>(14)
COMMITMENTS AND CONTINGENCIES In July 2019, the Company resolved the complaint filed by a qui tam relator in October 2017 in the United States District Court for the District of South Carolina. The complaint was the basis of the Office of Inspector General (OIG) subpoena dated February 2018 regarding Medicare billing practices relating to the Company’s hereditary cancer testing from 2014 to 2018. After a 17-month investigation, the Department of Justice declined to intervene in the case. The Company believes this demonstrated that the key allegations made in the complaint were false. In order to avoid a lengthy and distracting litigation with the qui tam relator, the Company entered into a settlement agreement on July 18, 2019 under which the Company would pay $9.1 to the qui tam relator in order to settle the matter. The Company paid the settlement amount of $9.1 in October 2019. The Company denies any wrongdoing and does not anticipate any material change in its billing practices. In addition, the Company is subject to various claims and legal proceedings covering matters that arise in the ordinary course of its business activities. As of September 30, 2019, the management of the Company believes any reasonably possible liability that may result from the resolution of these matters will not have a material adverse effect on the Company’s consolidated financial position, operating results, or cash flows. The Company leases certain office spaces and research and development laboratory facilities, vehicles, and office equipment with remaining lease terms ranging from one to six years. These leases require monthly lease payments that may be subject to annual increases throughout the lease term. Certain of these leases also include renewal options which allows the Company to, at its election, renew or extend the lease for a fixed or indefinite period of time. These optional periods have not been considered in the determination of the right-of-use-assets or lease liabilities associated with these leases as the Company did not consider it reasonably certain it would exercise the options. The Company performed evaluations of its contracts and determined each of its identified leases are operating leases. For the three months ended September 30, 2019, the Company incurred $4.6 in lease costs which are included in operating expenses in the consolidated statement of operations in relation to these operating leases. Of such lease costs, $0.6 was variable lease expense and $0.1 was short-term lease expense, and neither of them were included in the measurement of the Company's operating ROU assets and lease liabilities. The variable rent expense is comprised primarily of the Company's proportionate share of operating expenses, property taxes, and insurance and is classified as lease expense due to the Company's election to not separate lease and non-lease components. As of September 30, 2019, the maturities of the Company’s operating lease liabilities were as follows:
Fiscal year ending:
2020
$
11.9
2021
14.9
2022
13.7
2023
12.6
2024
12.3
Thereafter
19.3
Total lease payments
$
84.7
As of September 30, 2019, the weighted average remaining lease term is 6.0 years and the weighted average discount rate used to determine the operating lease liability was 3.87%. Disclosures related to periods prior to the adoption of ASU 2016-02 The following table summarizes the future minimum lease payments as of June 30, 2019:
Fiscal year ending:
2020
$
15.1
2021
14.1
2022
13.1
2023
12.2
2024
11.9
Thereafter
19.1
Total lease payments
$
85.5</t>
  </si>
  <si>
    <t>Employee Deferred Savings Plan</t>
  </si>
  <si>
    <t>Postemployment Benefits [Abstract]</t>
  </si>
  <si>
    <t>(15)
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 recorded contributions to the plan as follows:
Three months ended
September 30,
2019
2018
Deferred savings plan contributions
$
2.5
$
2.0</t>
  </si>
  <si>
    <t>Segment and Related Information</t>
  </si>
  <si>
    <t>Segment Reporting [Abstract]</t>
  </si>
  <si>
    <t xml:space="preserve">(16)
SEGMENT AND RELATED INFORMATION The Company’s business is aligned with how the Chief Operating Decision Maker reviews performance and makes decisions in managing the Company. The business units have been aggregated into two reportable segments: (i) diagnostics and (ii) other. The diagnostics segment provides testing and collaborative development of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other segment provides testing products and services to the pharmaceutical, biotechnology and medical research industries, research and development, and clinical services for patients, and includes corporate services such as finance, human resources, legal and information technology. Segment revenue and operating income (loss) were as follows during the periods presented:
Diagnostics
Other
Total
Three months ended September 30, 2019
Revenues
$
170.4
$
15.9
$
186.3
Depreciation and amortization
16.9
1.3
18.2
Segment operating income (loss)
17.3
(38.2
)
(20.9
)
Three months ended September 30, 2018
Revenues
$
189.0
$
13.3
$
202.3
Depreciation and amortization
17.0
1.3
18.3
Segment operating income
27.6
(26.4
)
1.2
Three months ended
September 30,
2019
2018
Total operating income for reportable segments
$
(20.9
)
$
1.2
Unallocated amounts:
Interest income
0.9
0.7
Interest expense
(2.9
)
(2.2
)
Other
0.6
1.1
Income (loss) from operations before income taxes
(22.3
)
0.8
Income tax provision
(1.7
)
1.6
Net income (loss)
(20.6
)
(0.8
)
Net loss attributable to non-controlling interest
—
(0.1
)
Net income (loss) attributable to Myriad Genetics, Inc. stockholders
$
(20.6
)
$
(0.7
) </t>
  </si>
  <si>
    <t>Supplemental Cash Flow Information</t>
  </si>
  <si>
    <t>Supplemental Cash Flow Elements [Abstract]</t>
  </si>
  <si>
    <t>(17)
SUPPLEMENTAL CASH FLOW INFORMATION
Three months ended
September 30,
2019
2018
Cash paid during the period for income taxes
$
0.2
$
4.9
Cash paid for interest
2.8
0.9
Establishment of operating lease right-of-use assets and lease liabilities
Operating lease right-of-use assets
$
74.5
$
—
Operating lease liabilities
(78.8
)
—
Accrued liabilities and other long-term liabilities
4.3
—</t>
  </si>
  <si>
    <t>Basis of Presentation (Policies)</t>
  </si>
  <si>
    <t>The accompanying condensed consolidated financial statements have been prepared by Myriad Genetics, Inc. (the “Company” or “Myriad”)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9, included in the Company’s Annual Report on Form 10-K for the fiscal year ended June 30, 2019. Operating results for the three months ended September 30, 2019 may not necessarily be indicative of results to be expected for any other interim period or for the full year. The consolidated financial statements include the accounts of the Company’s majority-owned subsidiary, Assurex Canada, Ltd. which is 85% owned by Assurex Health, Inc. (“Assurex”), a wholly owned subsidiary of the Company, and 15% owned by the Centre for Addiction and Mental Health. Assurex Canada, Ltd. is a consolidated subsidiary of Assurex Health, Inc. The value of the non-controlling interest represents the portion of Assurex Canada, Ltd.’s profit or loss and net assets that is not held by Assurex Health, Inc. The Company attributes comprehensive income or loss of the subsidiary between the Company and the non-controlling interest based on the respective ownership interest. 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Recent Accounting Pronouncements</t>
  </si>
  <si>
    <t xml:space="preserve">Recent Accounting Pronouncements Recently Adopted Standards In February 2016, the FASB issued ASU 2016-02, Leases (“ASU 2016-02”). ASU 2016-02 amends the existing accounting standards for lease accounting, including requiring lessees to recognize most leases on their balance sheets and changing certain lessor accounting requirements. ASU 2016-02 also requires entities to provide enhanced disclosures surrounding the amount, timing and uncertainty of cash flows arising from leasing arrangements. On July 1, 2019, the Company adopted ASU 2016-02 under the modified retrospective approach by initially applying ASU 2016-02 at the adoption date, rather than at the beginning of the earliest comparative period presented. Results for the three months ended September 30, 2019 are presented under ASU 2016-02. Prior period amounts were not adjusted and continue to be reported under previous lease accounting guidance. Under ASU 2016-0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 ASU 2016-02 provides a number of optional practical expedients in transitioning to ASU 2016-02. The Company has elected the package of practical expedients to avoid reassessing under ASU 2016-02 prior conclusions about lease identification, lease classification and initial direct costs. The Company has also elected the practical expedient allowing the use of hindsight in determining the lease term and assessing impairment of right-of-use ROU assets based on all facts and circumstances through the effective date of the new standard. ASU 2016-02 also provides practical expedients for ongoing lease accounting. The Company has elected the recognition exemption for short-term leases for all leases that qualify. Under this exemption, the Company will not recognize ROU assets or lease liabilities for those leases that qualify as a short-term lease (leases with lease terms of 12 months or less), which includes not recognizing ROU assets or lease liabilities for existing short-term leases in transition. The Company also has elected the practical expedient avoid separating lease and non-lease components for any of its leases within its existing classes of assets. The Company recognized operating lease liabilities of $78.8 and right-of-use assets related to operating leases totaling $74.5 as of the adoption date. These are presented as “Current maturities of operating lease liabilities” for a total of $13.1, “Noncurrent operating lease liabilities” for a total of $65.7, and “Operating lease right-of-use assets” for a total of $74.5 on the Company’s consolidated balance sheet. No adjustments to the beginning retained earnings balance were required. Standards Effective in Future Years and Not Yet Adopted In June 2016, the FASB issued ASU 2016-13, Financial Instruments – Credit Losses (Topic 326) (“ASU 2016-13”) which introduces new guidance for the accounting for credit losses on certain instruments within its scope. ASU 2016-13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ASU 2016-13 on its consolidated financial statements . </t>
  </si>
  <si>
    <t>Revenue (Tables)</t>
  </si>
  <si>
    <t>Composition of Total Revenue by Product and U.S versus Rest of World</t>
  </si>
  <si>
    <t>The following table presents detail regarding the composition of our total revenue by product and U.S versus rest of world, “RoW”:
Three months ended September 30,
2019
2018
(In millions)
U.S.
RoW
Total
U.S.
RoW
Total
Molecular diagnostic revenues:
Hereditary Cancer Testing
$
100.6
$
3.9
$
104.5
$
113.5
$
2.8
$
116.3
GeneSight
22.7
—
22.7
29.3
—
29.3
Prenatal
23.5
—
23.5
18.1
—
18.1
VectraDA
11.0
—
11.0
13.0
—
13.0
Prolaris
6.5
—
6.5
6.2
—
6.2
EndoPredict
0.5
1.8
2.3
0.3
2.1
2.4
Other
1.4
0.1
1.5
3.6
0.1
3.7
Total molecular diagnostic revenue
166.2
5.8
172.0
184.0
5.0
189.0
Pharmaceutical and clinical service revenue
8.5
5.9
14.3
7.6
5.7
13.3
Total revenue
$
174.7
$
11.7
$
186.3
$
191.6
$
10.7
$
202.3</t>
  </si>
  <si>
    <t>Reconciliation of Deferred Revenue Balances</t>
  </si>
  <si>
    <t>A reconciliation of the beginning and ending balances of deferred revenue is shown in the table below:
Three months ended
September 30,
2019
2018
Deferred revenue - beginning balance
$
2.2
$
2.6
Revenue recognized
(0.4
)
(1.7
)
Prepayments
0.3
1.6
Deferred revenue - Ending Balance
$
2.1
$
2.5</t>
  </si>
  <si>
    <t>Acquisitions (Tables)</t>
  </si>
  <si>
    <t>Changes in Carrying Amount of Goodwill</t>
  </si>
  <si>
    <t>The following summarizes changes to the goodwill balance for the three months ended September 30, 2019
Carrying amount
Ending balance June 30 2019
$
417.2
Acquisitions
—
Translation adjustments
(1.1
)
Ending balance September 30, 2019
$
416.1</t>
  </si>
  <si>
    <t>Counsyl Inc [Member]</t>
  </si>
  <si>
    <t>Allocation of Consideration Transferred</t>
  </si>
  <si>
    <t>The allocation of the consideration transferred was finalized within the measurement pe riod (which was up to one year from the acquisition date)
Estimated Fair Value
Current assets
$
42.5
Intangible assets
290.0
Equipment
18.2
Other assets
0.1
Goodwill
99.3
Current liabilities
(19.6
)
Long term liabilities
(0.1
)
Deferred tax liability
(9.2
)
Total fair value purchase price
$
421.2
Less: Cash acquired
(15.3
)
Total consideration transferred
$
405.9</t>
  </si>
  <si>
    <t>Changes in goodwill since the Counsyl acquisition as of September 30, 2019 are shown below:
Carrying
amount
Balance September 30, 2018
$
94.9
Fair value adjustment to equipment
0.7
Intangible adjustment
2.9
Working capital adjustment
(1.1
)
Change in deferred tax liability
1.9
Balance September 30, 2019
$
99.3</t>
  </si>
  <si>
    <t>Pro Forma Results of Acquisitions</t>
  </si>
  <si>
    <t>Accordingly, these unaudited pro forma results are presented for informational purposes only and are not necessarily indicative of what the actual results of operation of the combined company would have been if the acquisition had occur red at the beginning of the period presented, nor are they indicative of future results of operations and are not necessarily indicative of results that might have been achieved had the acquisition been consummated as of July 1, 2017.
Three months ended
September 30,
2019
2018
Revenue
$
186.3
$
212.5
Income (loss) from operations
(20.9
)
11.5
Net income (loss)
(20.6
)
8.6
Earnings (loss) per share, basic
$
(0.28
)
$
0.11
Earnings (loss) per share, diluted
$
(0.28
)
$
0.11</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September 30, 2019 and June 30, 2019 were as follows:
Gross
Gross
unrealized
unrealized
Amortized
holding
holding
Estimated
cost
gains
losses
fair value
At September 30, 2019:
Cash and cash equivalents:
Cash
$
67.2
$
—
$
—
$
67.2
Cash equivalents
22.7
—
—
$
22.7
Total cash and cash equivalents
89.9
—
—
89.9
Available-for-sale:
Corporate bonds and notes
68.7
0.4
69.1
Municipal bonds
15.0
0.1
15.1
Federal agency issues
7.0
—
—
7.0
US government securities
12.9
0.1
—
13.0
Total
$
193.5
$
0.6
$
—
$
194.1
Gross
Gross
unrealized
unrealized
Amortized
holding
holding
Estimated
cost
gains
losses
fair value
At June 30, 2019:
Cash and cash equivalents:
Cash
$
68.7
$
—
$
—
$
68.7
Cash equivalents
24.5
—
—
24.5
Total cash and cash equivalents
93.2
—
—
93.2
Available-for-sale:
Corporate bonds and notes
64.0
0.6
—
64.6
Municipal bonds
15.3
—
—
15.3
Federal agency issues
9.0
—
—
9.0
US government securities
9.7
—
—
9.7
Total
$
191.2
$
0.6
$
—
$
191.8</t>
  </si>
  <si>
    <t>Schedule of Maturities of Debt Securities Classified as Cash Equivalents and Available-For-Sale Securities</t>
  </si>
  <si>
    <t>Cash, cash equivalents, and maturities of debt securities classified as available-for-sale securities are as follows at September 30, 2019:
Amortized
Estimated
cost
fair value
Cash
$
67.2
$
67.2
Cash equivalents
22.7
22.7
Available-for-sale:
Due within one year
54.9
55.0
Due after one year through five years
48.7
49.2
Due after five years
—
—
Total
$
193.5
$
194.1</t>
  </si>
  <si>
    <t>Property, Plant and Equipment, Net (Tables)</t>
  </si>
  <si>
    <t>Schedule of Property, Plant and Equipment, Net</t>
  </si>
  <si>
    <t>September 30,
June 30,
2019
2019
Land
$
2.2
$
2.3
Buildings and improvements
18.2
18.8
Leasehold improvements
31.1
31.0
Equipment
115.5
117.1
167.0
169.2
Less accumulated depreciation
(112.0
)
(111.9
)
Property, plant and equipment, net
$
55.0
$
57.3
Three months ended
September 30,
2019
2018
Depreciation expense
$
2.9
$
4.9</t>
  </si>
  <si>
    <t>Goodwill and Intangible Assets (Tables)</t>
  </si>
  <si>
    <t>Summarized Amounts Reported as Intangible Assets</t>
  </si>
  <si>
    <t>The following summarizes the amounts reported as intangible assets
Gross
Carrying
Accumulated
Amount
Amortization
Net
At September 30, 2019:
Purchased licenses and technologies
$
814.5
$
(171.5
)
$
643.0
Customer relationships
4.7
(3.9
)
0.8
Trademarks
3.0
(1.3
)
1.7
Total amortized intangible assets
822.2
(176.7
)
645.5
In-process research and development
22.3
—
22.3
Total unamortized intangible assets
22.3
—
22.3
Total intangible assets
$
844.5
$
(176.7
)
$
667.8
Gross
Carrying
Accumulated
Amount
Amortization
Net
At June 30, 2019:
Purchased licenses and technologies
$
815.7
$
(156.6
)
$
659.1
Customer relationships
4.6
(3.8
)
0.8
Trademarks
3.0
(1.2
)
1.8
Total amortized intangible assets
823.3
(161.6
)
661.7
In-process research and development
23.0
—
23.0
Total unamortized intangible assets
23.0
—
23.0
Total intangible assets
$
846.3
$
(161.6
)
$
684.7</t>
  </si>
  <si>
    <t>Amortization for Intangible Assets</t>
  </si>
  <si>
    <t>The Company recorded amortization expense during the respective periods for these intangible assets as follows:
Three months ended
September 30,
2019
2018
Amortization of intangible assets
$
15.3
$
13.4</t>
  </si>
  <si>
    <t>Accrued Liabilities (Tables)</t>
  </si>
  <si>
    <t>Summary of Accrued Liabilities</t>
  </si>
  <si>
    <t>September 30,
June 30,
2019
2019
Employee compensation and benefits
$
45.2
$
48.8
Accrued taxes payable
7.2
3.0
Qui tam settlement
9.1
9.1
Other
11.5
18.0
Total accrued liabilities
$
73.0
$
78.9</t>
  </si>
  <si>
    <t>Long-Term Debt (Tables)</t>
  </si>
  <si>
    <t>Schedule of Long-Term Debt</t>
  </si>
  <si>
    <t>Amounts outstanding under the Amended Facility and Facility were as follows:
September 30,
June 30,
2019
2019
Long-term debt
$
226.6
$
235.0
Long-term debt discount
(1.6
)
(1.5
)
Net long-term debt
$
225.0
$
233.5</t>
  </si>
  <si>
    <t>Other Long Term Liabilities (Tables)</t>
  </si>
  <si>
    <t>Summary of Other Long Term Liabilities</t>
  </si>
  <si>
    <t>September 30,
June 30,
2019
2019
Pension obligation
6.8
6.8
Other
0.5
1.0
Total other long term liabilities
$
7.3
$
7.8</t>
  </si>
  <si>
    <t>Preferred and Common Stockholder's Equity (Tables)</t>
  </si>
  <si>
    <t>Summary of Common Shares Issued and Outstanding</t>
  </si>
  <si>
    <t>Common shares issued and outstanding
Three months ended
Year ended
September 30,
June 30,
2019
2019
Beginning common stock issued and outstanding
73.5
70.6
Common stock issued upon exercise of options and employee stock plans
0.9
4.5
Repurchase and retirement of common stock
—
(1.6
)
Common stock issued and outstanding at end of period
74.4
73.5</t>
  </si>
  <si>
    <t>Reconciliation of Denominators of Basic and Diluted Earnings Per Share Computations</t>
  </si>
  <si>
    <t>The following is a reconciliation of the denominators of the basic and diluted earnings per share (“EPS”) computations:
Three months ended
September 30,
2019
2018
Denominator:
Weighted-average shares outstanding used to compute basic EPS
73.7
73.0
Effect of dilutive shares
—
—
Weighted-average shares outstanding and dilutive securities used to compute diluted EPS
73.7
73.0</t>
  </si>
  <si>
    <t>Schedule of Anti-Dilutive Options and Restricted Stock Units Excluded from EPS Computation</t>
  </si>
  <si>
    <t>These potential dilutive common shares, which may be dilutive to future diluted earnings per share, are as follows:
Three months ended
September 30,
2019
2018
Anti-dilutive options and RSU's excluded from EPS computation
1.7
4.1</t>
  </si>
  <si>
    <t>Schedule of Stock Repurchases</t>
  </si>
  <si>
    <t>The shares retired, aggregate common stock and additional paid-in capital reductions, and related charges to accumulated deficit for the repurchases for three months ended September 30, 2019 and 2018 were as follows:
Three months ended
September 30,
2019
2018
Shares purchased and retired
—
—
Common stock and additional paid-in-capital reductions
$
—
$
—
Charges to retained earnings
$
—
$
—</t>
  </si>
  <si>
    <t>Share-Based Compensation (Tables)</t>
  </si>
  <si>
    <t>Schedule of Share-Based Compensation Arrangement by Share Based Payment Award Options Outstanding</t>
  </si>
  <si>
    <t>A summary of the stock option activity under the Company’s plans for the three months ended September 30, 2019 is as follows:
Number of shares
Weighted average exercise price
Options outstanding at June 30, 2019
5.5
$
24.45
Options granted
—
$
—
Less:
Options exercised
(0.4
)
$
22.87
Options canceled or expired
(0.1
)
$
30.00
Options outstanding at September 30, 2019
5.0
$
24.39
Options exercisable at September 30, 2019
5.0
$
24.39</t>
  </si>
  <si>
    <t>Schedule of Share-Based Compensation Arrangement by Share Based Payment Award Restricted Stock Units Outstanding</t>
  </si>
  <si>
    <t>A summary of the RSU activity under the Company’s plans for the three months ended September 30, 2019 is as follows:
Number of shares
Weighted average grant date fair value
RSUs outstanding at June 30, 2019
2.4
$
37.70
RSUs granted
1.2
$
29.89
Less:
RSUs vested
(0.8
)
$
36.00
RSUs canceled
(0.1
)
$
46.00
RSUs outstanding at September 30, 2019
2.7
$
34.71</t>
  </si>
  <si>
    <t>Schedule of Share-Based Compensation Recognized in Consolidated Statements of Operations</t>
  </si>
  <si>
    <t>Share-based compensation expense recognized and included in the condensed consolidated statements of income and comprehensive income was allocated as follows:
Three months ended
September 30,
2019
2018
Cost of molecular diagnostic testing
$
0.2
$
0.2
Cost of pharmaceutical and clinical services
0.1
0.1
Research and development expense
1.5
1.2
Selling, general, and administrative expense
7.0
6.2
Total share-based compensation expense
$
8.8
$
7.7</t>
  </si>
  <si>
    <t>Fair Value Measurements (Tables)</t>
  </si>
  <si>
    <t>Schedule of Fair Value of Financial Assets and Liabilities</t>
  </si>
  <si>
    <t>The following table sets forth the fair value of the financial assets and liabilities that the Company re-measures on a regular basis:
Level 1
Level 2
Level 3
Total
September 30, 2019
Money market funds (a)
$
13.3
$
—
$
—
$
13.3
Corporate bonds and notes
1.5
69.1
—
70.6
Municipal bonds
—
15.1
—
15.1
Federal agency issues
—
7.0
—
7.0
US government securities
—
13.0
—
13.0
Contingent consideration
—
—
(10.7
)
(10.7
)
Total
$
14.8
$
104.2
$
(10.7
)
$
108.3
(a)
Money market funds are primarily comprised of exchange traded funds and accrued interest.
Level 1
Level 2
Level 3
Total
June 30, 2019
Money market funds (a)
$
17.2
$
—
$
—
$
17.2
Corporate bonds and notes
2.5
64.4
—
66.9
Municipal bonds
—
15.4
—
15.4
Federal agency issues
—
9.0
—
9.0
US government securities
—
9.8
—
9.8
Contingent consideration
—
—
(13.8
)
(13.8
)
Total
$
19.7
$
98.6
$
(13.8
)
$
104.5
(a)
Money market funds are primarily comprised of exchange traded funds and accrued interest.</t>
  </si>
  <si>
    <t>Change in Fair Value of Contingent Consideration</t>
  </si>
  <si>
    <t>The following table reconciles the change in the fair value of the contingent consideration during the periods presented:
Carrying amount
Balance June 30, 2019
$
13.8
Payment of contingent consideration
(3.3
)
Change in fair value recognized in the income statement
(0.7
)
Translation adjustments recognized in other comprehensive income
0.9
Ending balance September 30, 2019
$
10.7</t>
  </si>
  <si>
    <t>Commitments and Contingencies (Tables)</t>
  </si>
  <si>
    <t>Maturities of Operating Lease Liabilities</t>
  </si>
  <si>
    <t>As of September 30, 2019, the maturities of the Company’s operating lease liabilities were as follows:
Fiscal year ending:
2020
$
11.9
2021
14.9
2022
13.7
2023
12.6
2024
12.3
Thereafter
19.3
Total lease payments
$
84.7</t>
  </si>
  <si>
    <t>Future Minimum Lease Payments</t>
  </si>
  <si>
    <t>The following table summarizes the future minimum lease payments as of June 30, 2019:
Fiscal year ending:
2020
$
15.1
2021
14.1
2022
13.1
2023
12.2
2024
11.9
Thereafter
19.1
Total lease payments
$
85.5</t>
  </si>
  <si>
    <t>Employee Deferred Savings Plan (Tables)</t>
  </si>
  <si>
    <t>Company Recorded Contributions To Plan</t>
  </si>
  <si>
    <t>The Company recorded contributions to the plan as follows:
Three months ended
September 30,
2019
2018
Deferred savings plan contributions
$
2.5
$
2.0</t>
  </si>
  <si>
    <t>Segment and Related Information (Tables)</t>
  </si>
  <si>
    <t>Schedule of Segment Performance Based on Income (Loss) before Interest Income and Other Income and Expense</t>
  </si>
  <si>
    <t>Segment revenue and operating income (loss) were as follows during the periods presented:
Diagnostics
Other
Total
Three months ended September 30, 2019
Revenues
$
170.4
$
15.9
$
186.3
Depreciation and amortization
16.9
1.3
18.2
Segment operating income (loss)
17.3
(38.2
)
(20.9
)
Three months ended September 30, 2018
Revenues
$
189.0
$
13.3
$
202.3
Depreciation and amortization
17.0
1.3
18.3
Segment operating income
27.6
(26.4
)
1.2
Three months ended
September 30,
2019
2018
Total operating income for reportable segments
$
(20.9
)
$
1.2
Unallocated amounts:
Interest income
0.9
0.7
Interest expense
(2.9
)
(2.2
)
Other
0.6
1.1
Income (loss) from operations before income taxes
(22.3
)
0.8
Income tax provision
(1.7
)
1.6
Net income (loss)
(20.6
)
(0.8
)
Net loss attributable to non-controlling interest
—
(0.1
)
Net income (loss) attributable to Myriad Genetics, Inc. stockholders
$
(20.6
)
$
(0.7
)</t>
  </si>
  <si>
    <t>Supplemental Cash Flow Information (Tables)</t>
  </si>
  <si>
    <t>Schedule of Supplemental Cash Flow Information</t>
  </si>
  <si>
    <t>Three months ended
September 30,
2019
2018
Cash paid during the period for income taxes
$
0.2
$
4.9
Cash paid for interest
2.8
0.9
Establishment of operating lease right-of-use assets and lease liabilities
Operating lease right-of-use assets
$
74.5
$
—
Operating lease liabilities
(78.8
)
—
Accrued liabilities and other long-term liabilities
4.3
—</t>
  </si>
  <si>
    <t>Basis of Presentation - Additional Information (Detail) $ in Millions</t>
  </si>
  <si>
    <t>Sep. 30, 2019USD ($)</t>
  </si>
  <si>
    <t>Organization, Consolidation and Presentation of Financial Statements Disclosure [Line Items]</t>
  </si>
  <si>
    <t>Operating lease liability current</t>
  </si>
  <si>
    <t>Operating lease liability noncurrent</t>
  </si>
  <si>
    <t>ASU 2016-02</t>
  </si>
  <si>
    <t>Operating lease liability</t>
  </si>
  <si>
    <t>Assurex [Member] | Assurex Canada Ltd [Member]</t>
  </si>
  <si>
    <t>Non controlling interest ownership percentage by parent</t>
  </si>
  <si>
    <t>85.00%</t>
  </si>
  <si>
    <t>Centre For Addiction And Mental Health [Member] | Assurex Canada Ltd [Member]</t>
  </si>
  <si>
    <t>Non controlling interest ownership percentage by noncontrolling owners</t>
  </si>
  <si>
    <t>15.00%</t>
  </si>
  <si>
    <t>Revenue - Composition of Total Revenue by Product and U.S versus Rest of World (Detail) - USD ($) $ in Millions</t>
  </si>
  <si>
    <t>Disaggregation Of Revenue [Line Items]</t>
  </si>
  <si>
    <t>U.S. [Member]</t>
  </si>
  <si>
    <t>RoW [Member]</t>
  </si>
  <si>
    <t>Molecular Diagnostic - Hereditary Cancer Testing [Member]</t>
  </si>
  <si>
    <t>Molecular Diagnostic - Hereditary Cancer Testing [Member] | U.S. [Member]</t>
  </si>
  <si>
    <t>Molecular Diagnostic - Hereditary Cancer Testing [Member] | RoW [Member]</t>
  </si>
  <si>
    <t>Molecular Diagnostic - GeneSight [Member]</t>
  </si>
  <si>
    <t>Molecular Diagnostic - GeneSight [Member] | U.S. [Member]</t>
  </si>
  <si>
    <t>Molecular Diagnostic - Prenatal [Member]</t>
  </si>
  <si>
    <t>Molecular Diagnostic - Prenatal [Member] | U.S. [Member]</t>
  </si>
  <si>
    <t>Molecular Diagnostic- VectraDA [Member]</t>
  </si>
  <si>
    <t>Molecular Diagnostic- VectraDA [Member] | U.S. [Member]</t>
  </si>
  <si>
    <t>Molecular Diagnostic - Prolaris [Member]</t>
  </si>
  <si>
    <t>Molecular Diagnostic - Prolaris [Member] | U.S. [Member]</t>
  </si>
  <si>
    <t>Molecular Diagnostic - EndoPredict [Member]</t>
  </si>
  <si>
    <t>Molecular Diagnostic - EndoPredict [Member] | U.S. [Member]</t>
  </si>
  <si>
    <t>Molecular Diagnostic - EndoPredict [Member] | RoW [Member]</t>
  </si>
  <si>
    <t>Molecular Diagnostic - Other [Member]</t>
  </si>
  <si>
    <t>Molecular Diagnostic - Other [Member] | U.S. [Member]</t>
  </si>
  <si>
    <t>Molecular Diagnostic - Other [Member] | RoW [Member]</t>
  </si>
  <si>
    <t>Molecular Diagnostic Testing [Member] | U.S. [Member]</t>
  </si>
  <si>
    <t>Molecular Diagnostic Testing [Member] | RoW [Member]</t>
  </si>
  <si>
    <t>Pharmaceutical and Clinical Services [Member] | U.S. [Member]</t>
  </si>
  <si>
    <t>Pharmaceutical and Clinical Services [Member] | RoW [Member]</t>
  </si>
  <si>
    <t>Revenue - Reconciliation of Deferred Revenue Balances (Detail) - USD ($) $ in Millions</t>
  </si>
  <si>
    <t>Deferred revenue - beginning balance</t>
  </si>
  <si>
    <t>Revenue recognized</t>
  </si>
  <si>
    <t>Prepayments</t>
  </si>
  <si>
    <t>Deferred revenue - Ending Balance</t>
  </si>
  <si>
    <t>Revenue - Additional Information (Detail)</t>
  </si>
  <si>
    <t>Sep. 30, 2019USD ($)$ / shares</t>
  </si>
  <si>
    <t>Revenue, practical expedient, remaining performance obligation, description</t>
  </si>
  <si>
    <t>In accordance with ASU 2014-09,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Company’s performance to date. However, periodically the Company enters into arrangements with customers to provide diagnostic testing and/or pharmaceutical and clinical services that may have terms longer than one year and include multiple performance obligations.</t>
  </si>
  <si>
    <t>Revenue, practical expedient, remaining performance obligation</t>
  </si>
  <si>
    <t>Revenue, practical expedient, initial application and transition, nondisclosure of transaction price allocation to remaining performance obligation</t>
  </si>
  <si>
    <t>Revenue, remaining performance obligation</t>
  </si>
  <si>
    <t>Capitalized costs incurred to obtain or fulfill contract</t>
  </si>
  <si>
    <t>Revenue practical expedient, incremental cost of obtaining contract</t>
  </si>
  <si>
    <t>Revenue, performance obligation, description of payment terms</t>
  </si>
  <si>
    <t>This practical expedient has been elected because the Company collects very little cash from customers under payment terms and vast majority of payments terms have a payback period of less than one year.</t>
  </si>
  <si>
    <t>Revenue increase (decrease) performance obligation</t>
  </si>
  <si>
    <t>Earnings per share increase (decrease) performance obligation | $ / shares</t>
  </si>
  <si>
    <t>Acquisitions - Additional Information (Detail) - Counsyl Inc [Member] $ / shares in Units, $ in Millions</t>
  </si>
  <si>
    <t>Jul. 31, 2018USD ($)$ / sharesshares</t>
  </si>
  <si>
    <t>Business Acquisition [Line Items]</t>
  </si>
  <si>
    <t>Business acquisition consideration</t>
  </si>
  <si>
    <t>Acquisition costs</t>
  </si>
  <si>
    <t>Acquired intangible assets</t>
  </si>
  <si>
    <t>Developed Screening Processes [Member]</t>
  </si>
  <si>
    <t>Intangible assets estimated useful lives</t>
  </si>
  <si>
    <t>12 years</t>
  </si>
  <si>
    <t>Developed Screening Processes [Member] | Measurement Input, Discount Rate [Member]</t>
  </si>
  <si>
    <t>Estimated net cash flows, discount rate</t>
  </si>
  <si>
    <t>Agreement and Plan of Merger [Member]</t>
  </si>
  <si>
    <t>Effective date of business acquisition</t>
  </si>
  <si>
    <t>Jul. 31,
		2018</t>
  </si>
  <si>
    <t>Cash payment on business acquisition</t>
  </si>
  <si>
    <t>Amount of cash consideration deposited in escrow account</t>
  </si>
  <si>
    <t>Agreement and Plan of Merger [Member] | Common Stock [Member]</t>
  </si>
  <si>
    <t>Business acquisition, shares issued | shares</t>
  </si>
  <si>
    <t>Business acquisition, shares issued, value</t>
  </si>
  <si>
    <t>Business acquisition, per share market closing price | $ / shares</t>
  </si>
  <si>
    <t>Acquisitions - Allocation of Consideration Transferred (Detail) - USD ($) $ in Millions</t>
  </si>
  <si>
    <t>Jul. 31, 2018</t>
  </si>
  <si>
    <t>Current assets</t>
  </si>
  <si>
    <t>Intangible assets</t>
  </si>
  <si>
    <t>Equipment</t>
  </si>
  <si>
    <t>Other assets</t>
  </si>
  <si>
    <t>Current liabilities</t>
  </si>
  <si>
    <t>Long term liabilities</t>
  </si>
  <si>
    <t>Deferred tax liability</t>
  </si>
  <si>
    <t>Total fair value purchase price</t>
  </si>
  <si>
    <t>Less: Cash acquired</t>
  </si>
  <si>
    <t>Total consideration transferred</t>
  </si>
  <si>
    <t>Acquisitions - Summary of Changes to Goodwill Balance (Detail) $ in Millions</t>
  </si>
  <si>
    <t>12 Months Ended</t>
  </si>
  <si>
    <t>Goodwill [Line Items]</t>
  </si>
  <si>
    <t>Ending balance</t>
  </si>
  <si>
    <t>Beginning balance</t>
  </si>
  <si>
    <t>Fair value adjustment to equipment</t>
  </si>
  <si>
    <t>Intangible adjustment</t>
  </si>
  <si>
    <t>Working capital adjustment</t>
  </si>
  <si>
    <t>Change in deferred tax liability</t>
  </si>
  <si>
    <t>Acquisitions - Pro Forma Results of Acquisitions (Detail) - Counsyl Inc [Member] - USD ($) $ / shares in Units, $ in Millions</t>
  </si>
  <si>
    <t>Income (loss) from operations</t>
  </si>
  <si>
    <t>Earnings (loss) per share, basic</t>
  </si>
  <si>
    <t>Earnings (loss) per share, diluted</t>
  </si>
  <si>
    <t>Marketable Investment Securities - Schedule of Fair Value for Available-for-Sale Securities by Major Security Type and Class of Security (Detail) - USD ($) $ in Millions</t>
  </si>
  <si>
    <t>Schedule of Available-for-sale Securities [Line Items]</t>
  </si>
  <si>
    <t>Cash and cash equivalents, Amortized cost</t>
  </si>
  <si>
    <t>Available-for-sale, Amortized cost</t>
  </si>
  <si>
    <t>Gross unrealized holding gains</t>
  </si>
  <si>
    <t>Available-for-sale, Estimated fair value</t>
  </si>
  <si>
    <t>Amortized cost</t>
  </si>
  <si>
    <t>Estimated fair value</t>
  </si>
  <si>
    <t>Cash [Member]</t>
  </si>
  <si>
    <t>Cash and cash equivalents, Estimated fair value</t>
  </si>
  <si>
    <t>Cash Equivalents [Member]</t>
  </si>
  <si>
    <t>Total Cash and Cash Equivalents [Member]</t>
  </si>
  <si>
    <t>Corporate Bonds and Notes [Member]</t>
  </si>
  <si>
    <t>Municipal Bonds [Member]</t>
  </si>
  <si>
    <t>Federal Agency Issues [Member]</t>
  </si>
  <si>
    <t>US Government Securities [Member]</t>
  </si>
  <si>
    <t>Marketable Investment Securities - Schedule of Maturities of Debt Securities Classified as Cash Equivalents and Available-For-Sale Securities (Detail) - USD ($) $ in Millions</t>
  </si>
  <si>
    <t>Due within one year, Amortized cost</t>
  </si>
  <si>
    <t>Due after one year through five years, Amortized cost</t>
  </si>
  <si>
    <t>Due after five years, Amortized cost</t>
  </si>
  <si>
    <t>Total, Amortized cost</t>
  </si>
  <si>
    <t>Due within one year, Estimated fair value</t>
  </si>
  <si>
    <t>Due after one year through five years, Estimated fair value</t>
  </si>
  <si>
    <t>Due after five years, Estimated fair value</t>
  </si>
  <si>
    <t>Total, Estimated fair value</t>
  </si>
  <si>
    <t>Cash equivalents, Estimated fair value</t>
  </si>
  <si>
    <t>Property, Plant and Equipment, Net - Schedule of Property, Plant and Equipment, Net (Detail) - USD ($) $ in Millions</t>
  </si>
  <si>
    <t>Land</t>
  </si>
  <si>
    <t>Buildings and improvements</t>
  </si>
  <si>
    <t>Leasehold improvements</t>
  </si>
  <si>
    <t>Gross property, plant and equipment</t>
  </si>
  <si>
    <t>Less accumulated depreciation</t>
  </si>
  <si>
    <t>Property, Plant and Equipment, Net - Schedule of Depreciation Expense (Detail) - USD ($) $ in Millions</t>
  </si>
  <si>
    <t>Depreciation expense</t>
  </si>
  <si>
    <t>Goodwill and Intangible Assets - Additional Information (Detail) - USD ($) $ in Millions</t>
  </si>
  <si>
    <t>Goodwill And Intangible Assets [Line Items]</t>
  </si>
  <si>
    <t>Diagnostics [Member]</t>
  </si>
  <si>
    <t>Other [Member]</t>
  </si>
  <si>
    <t>Goodwill and Intangible Assets - Summary of Changes to Goodwill Balance (Detail) $ in Millions</t>
  </si>
  <si>
    <t>Translation adjustments</t>
  </si>
  <si>
    <t>Goodwill and Intangible Assets - Summarized Amounts Reported as Intangible Assets (Detail) - USD ($) $ in Millions</t>
  </si>
  <si>
    <t>Intangible Assets [Line Items]</t>
  </si>
  <si>
    <t>Gross Carrying Amount, amortized intangible assets</t>
  </si>
  <si>
    <t>Gross Carrying Amount, total intangible assets</t>
  </si>
  <si>
    <t>Accumulated Amortization</t>
  </si>
  <si>
    <t>Net, amortized intangible assets</t>
  </si>
  <si>
    <t>Net, total intangible assets</t>
  </si>
  <si>
    <t>Net, non-amortizable intangible assets</t>
  </si>
  <si>
    <t>In-Process Research and Development [Member]</t>
  </si>
  <si>
    <t>Purchased Licenses and Technologies [Member]</t>
  </si>
  <si>
    <t>Customer Relationships [Member]</t>
  </si>
  <si>
    <t>Trademarks [Member]</t>
  </si>
  <si>
    <t>Goodwill and Intangible Assets - Amortization on Intangible Assets (Detail) - USD ($) $ in Millions</t>
  </si>
  <si>
    <t>Amortization of intangible assets</t>
  </si>
  <si>
    <t>Accrued Liabilities - Summary of Accrued Liabilities (Detail) - USD ($) $ in Millions</t>
  </si>
  <si>
    <t>Employee compensation and benefits</t>
  </si>
  <si>
    <t>Accrued taxes payable</t>
  </si>
  <si>
    <t>Qui tam settlement</t>
  </si>
  <si>
    <t>Total accrued liabilities</t>
  </si>
  <si>
    <t>Long Term Debt - Additional Information (Detail) - USD ($)</t>
  </si>
  <si>
    <t>Dec. 23, 2016</t>
  </si>
  <si>
    <t>Debt Instrument [Line Items]</t>
  </si>
  <si>
    <t>Aggregate principal amount of loan</t>
  </si>
  <si>
    <t>Long term debt, net</t>
  </si>
  <si>
    <t>Principal repayment</t>
  </si>
  <si>
    <t>Revolving Credit Facility [Member]</t>
  </si>
  <si>
    <t>Revolving Credit Facility [Member] | Amendment to Credit Agreement [Member]</t>
  </si>
  <si>
    <t>Upfront fees</t>
  </si>
  <si>
    <t>Debt issuance costs</t>
  </si>
  <si>
    <t>Scheduled principal payments prior to maturity date</t>
  </si>
  <si>
    <t>Revolving Credit Facility [Member] | Counsyl Inc [Member] | Amendment to Credit Agreement [Member]</t>
  </si>
  <si>
    <t>Loan agreement, maturity date</t>
  </si>
  <si>
    <t>Jul. 31,
		2023</t>
  </si>
  <si>
    <t>Loans maximum borrowing capacity</t>
  </si>
  <si>
    <t>Long-Term Debt - Schedule of Long-Term Debt (Detail) - USD ($) $ in Millions</t>
  </si>
  <si>
    <t>Long-term Debt, Unclassified [Abstract]</t>
  </si>
  <si>
    <t>Long-term debt discount</t>
  </si>
  <si>
    <t>Net long-term debt</t>
  </si>
  <si>
    <t>Other Long Term Liabilities - Summary of Other Long Term Liabilities (Detail) - USD ($) $ in Millions</t>
  </si>
  <si>
    <t>Pension obligation</t>
  </si>
  <si>
    <t>Total other long term liabilities</t>
  </si>
  <si>
    <t>Other Long Term Liabilities - Additional Information (Detail) $ in Millions</t>
  </si>
  <si>
    <t>Sep. 30, 2019USD ($)plan</t>
  </si>
  <si>
    <t>Jun. 30, 2019USD ($)</t>
  </si>
  <si>
    <t>Number of defined benefit pension plans | plan</t>
  </si>
  <si>
    <t>Fair value of plan assets</t>
  </si>
  <si>
    <t>Net pension liability</t>
  </si>
  <si>
    <t>Preferred and Common Stockholder's Equity - Additional Information (Detail) - USD ($)</t>
  </si>
  <si>
    <t>Jun. 30, 2016</t>
  </si>
  <si>
    <t>Class of Stock [Line Items]</t>
  </si>
  <si>
    <t>Preferred stock, shares authorized</t>
  </si>
  <si>
    <t>Preferred stock, par value</t>
  </si>
  <si>
    <t>Preferred stock, shares outstanding</t>
  </si>
  <si>
    <t>Common stock, shares authorized</t>
  </si>
  <si>
    <t>Common stock, par value</t>
  </si>
  <si>
    <t>Common stock, shares issued</t>
  </si>
  <si>
    <t>Share repurchase program, remaining authorized repurchase amount</t>
  </si>
  <si>
    <t>Eighth Share Repurchase Program [Member]</t>
  </si>
  <si>
    <t>Share repurchase program, authorized amount</t>
  </si>
  <si>
    <t>Preferred and Common Stockholder's Equity - Summary of Common Shares Issued and Outstanding (Detail) - shares shares in Millions</t>
  </si>
  <si>
    <t>Beginning common stock issued, Beginning balance</t>
  </si>
  <si>
    <t>Beginning common stock outstanding, Beginning balance</t>
  </si>
  <si>
    <t>Common stock issued upon exercise of options and employee stock plans</t>
  </si>
  <si>
    <t>Common stock issued, Ending balance</t>
  </si>
  <si>
    <t>Common stock outstanding, Ending balance</t>
  </si>
  <si>
    <t>Preferred and Common Stockholder's Equity - Reconciliation of Denominators of Basic and Diluted Earnings Per Share Computations (Detail) - shares shares in Millions</t>
  </si>
  <si>
    <t>Weighted-average shares outstanding used to compute basic EPS</t>
  </si>
  <si>
    <t>Weighted-average shares outstanding and dilutive securities used to compute diluted EPS</t>
  </si>
  <si>
    <t>Preferred and Common Stockholder's Equity - Schedule of Anti-Dilutive Options and Restricted Stock Units Excluded from EPS Computation (Detail) - shares shares in Millions</t>
  </si>
  <si>
    <t>Anti-dilutive options and RSU's excluded from EPS computation</t>
  </si>
  <si>
    <t>Preferred and Common Stockholder's Equity - Schedule of Stock Repurchases (Detail) shares in Millions</t>
  </si>
  <si>
    <t>Jun. 30, 2019shares</t>
  </si>
  <si>
    <t>Stockholders Equity [Line Items]</t>
  </si>
  <si>
    <t>Shares purchased and retired</t>
  </si>
  <si>
    <t>Income Taxes - Additional Information (Detail) - USD ($) $ in Millions</t>
  </si>
  <si>
    <t>Jun. 30, 2020</t>
  </si>
  <si>
    <t>Income Tax Contingency [Line Items]</t>
  </si>
  <si>
    <t>Income tax expense (benefit)</t>
  </si>
  <si>
    <t>Approximate rate on pre-tax income</t>
  </si>
  <si>
    <t>7.60%</t>
  </si>
  <si>
    <t>200.00%</t>
  </si>
  <si>
    <t>State Tax Authority [Member] | Earliest Tax Year [Member] | State of New Jersey [Member]</t>
  </si>
  <si>
    <t>Tax year being audited in income tax examination</t>
  </si>
  <si>
    <t>2013</t>
  </si>
  <si>
    <t>State Tax Authority [Member] | Earliest Tax Year [Member] | State of New York [Member]</t>
  </si>
  <si>
    <t>2014</t>
  </si>
  <si>
    <t>State Tax Authority [Member] | Earliest Tax Year [Member] | State of Massachusetts [Member]</t>
  </si>
  <si>
    <t>State Tax Authority [Member] | Latest Tax Year [Member] | State of New Jersey [Member]</t>
  </si>
  <si>
    <t>2017</t>
  </si>
  <si>
    <t>State Tax Authority [Member] | Latest Tax Year [Member] | State of New York [Member]</t>
  </si>
  <si>
    <t>2016</t>
  </si>
  <si>
    <t>State Tax Authority [Member] | Latest Tax Year [Member] | State of Massachusetts [Member]</t>
  </si>
  <si>
    <t>Foreign Tax Authority [Member] | Earliest Tax Year [Member] | Federal Ministry of Finance, Germany [Member]</t>
  </si>
  <si>
    <t>Foreign Tax Authority [Member] | Earliest Tax Year [Member] | Switzerland Federal Tax Administration [Member]</t>
  </si>
  <si>
    <t>2015</t>
  </si>
  <si>
    <t>Foreign Tax Authority [Member] | Latest Tax Year [Member] | Federal Ministry of Finance, Germany [Member]</t>
  </si>
  <si>
    <t>Foreign Tax Authority [Member] | Latest Tax Year [Member] | Switzerland Federal Tax Administration [Member]</t>
  </si>
  <si>
    <t>Scenario Forecast [Member]</t>
  </si>
  <si>
    <t>U.S. federal statutory rate</t>
  </si>
  <si>
    <t>21.00%</t>
  </si>
  <si>
    <t>Share-Based Compensation - Additional Information (Detail) - USD ($) $ in Millions</t>
  </si>
  <si>
    <t>1 Months Ended</t>
  </si>
  <si>
    <t>Sep. 30, 2014</t>
  </si>
  <si>
    <t>Dec. 31, 2012</t>
  </si>
  <si>
    <t>Share-based Compensation Arrangement by Share-based Payment Award [Line Items]</t>
  </si>
  <si>
    <t>Share-based compensation arrangement by share-based payment award, description</t>
  </si>
  <si>
    <t>Options and restricted stock units granted to our non-employee directors vest in full upon completion of one year of service on the Board following the date of the grant.</t>
  </si>
  <si>
    <t>Total unrecognized share-based compensation cost related to stock options</t>
  </si>
  <si>
    <t>Stock options [Member]</t>
  </si>
  <si>
    <t>Service period of share-based compensation vested, years</t>
  </si>
  <si>
    <t>4 years</t>
  </si>
  <si>
    <t>Stock options [Member] | Share-based compensation granted after December 5, 2012 [Member]</t>
  </si>
  <si>
    <t>Share-based compensation expire from date of grant, years</t>
  </si>
  <si>
    <t>8 years</t>
  </si>
  <si>
    <t>Stock options [Member] | Share-based compensation granted prior to December 5, 2012 [Member]</t>
  </si>
  <si>
    <t>10 years</t>
  </si>
  <si>
    <t>Restricted Stock Units (RSUs) [Member]</t>
  </si>
  <si>
    <t>Total unrecognized share-based compensation cost related to RSUs</t>
  </si>
  <si>
    <t>Total unrecognized share-based compensation cost, weighted-average period, years</t>
  </si>
  <si>
    <t>2 years 8 months 12 days</t>
  </si>
  <si>
    <t>Restricted Stock Units (RSUs) [Member] | Non Employee Director [Member]</t>
  </si>
  <si>
    <t>1 year</t>
  </si>
  <si>
    <t>The 2017 Plan [Member] | Stock options [Member]</t>
  </si>
  <si>
    <t>Shares available for future grant</t>
  </si>
  <si>
    <t>The 2010 Plan [Member] | Options and Restricted Stock Units [Member]</t>
  </si>
  <si>
    <t>2012 Purchase Plan [Member]</t>
  </si>
  <si>
    <t>Number of shares approved</t>
  </si>
  <si>
    <t>Shares issued under the Plan</t>
  </si>
  <si>
    <t>Share-Based Compensation - Schedule of Share-Based Compensation Arrangement by Share Based Payment Award Options Outstanding (Detail) shares in Millions</t>
  </si>
  <si>
    <t>Sep. 30, 2019$ / sharesshares</t>
  </si>
  <si>
    <t>Options outstanding at beginning of period, Number of shares | shares</t>
  </si>
  <si>
    <t>Options granted, Number of shares | shares</t>
  </si>
  <si>
    <t>Options exercised, Number of shares | shares</t>
  </si>
  <si>
    <t>Options canceled or expired, Number of shares | shares</t>
  </si>
  <si>
    <t>Options outstanding at end of year, Number of shares | shares</t>
  </si>
  <si>
    <t>Options exercisable at end of period, Number of shares | shares</t>
  </si>
  <si>
    <t>Options outstanding at beginning of period, Weighted average exercise price | $ / shares</t>
  </si>
  <si>
    <t>Options granted, Weighted average exercise price | $ / shares</t>
  </si>
  <si>
    <t>Options exercised, Weighted average exercise price | $ / shares</t>
  </si>
  <si>
    <t>Options canceled or expired, Weighted average exercise price | $ / shares</t>
  </si>
  <si>
    <t>Options outstanding at end of year, Weighted average exercise price | $ / shares</t>
  </si>
  <si>
    <t>Options exercisable at end of period, Weighted average exercise price | $ / shares</t>
  </si>
  <si>
    <t>Share-Based Compensation - Schedule of Share-Based Compensation Arrangement by Share Based Payment Award Restricted Stock Units Outstanding (Detail) - Restricted Stock Units (RSUs) [Member] shares in Millions</t>
  </si>
  <si>
    <t>RSUs outstanding at beginning of period, Number of shares | shares</t>
  </si>
  <si>
    <t>RSUs granted, Number of shares | shares</t>
  </si>
  <si>
    <t>RSUs vested, Number of shares | shares</t>
  </si>
  <si>
    <t>RSUs canceled, Number of shares | shares</t>
  </si>
  <si>
    <t>RSUs outstanding at end of period, Number of shares | shares</t>
  </si>
  <si>
    <t>RSUs outstanding at beginning of period, Weighted average grant date fair value | $ / shares</t>
  </si>
  <si>
    <t>RSUs granted, Weighted average grant date fair value | $ / shares</t>
  </si>
  <si>
    <t>RSUs vested, Weighted average grant date fair value | $ / shares</t>
  </si>
  <si>
    <t>RSUs canceled, Weighted average grant date fair value | $ / shares</t>
  </si>
  <si>
    <t>RSUs outstanding at end of period, Weighted average grant date fair value | $ / shares</t>
  </si>
  <si>
    <t>Share-Based Compensation - Schedule of Share-Based Compensation Recognized in Consolidated Statements of Operations (Detail) - USD ($) $ in Millions</t>
  </si>
  <si>
    <t>Share-based Compensation Arrangement by Share-based Payment Award, Compensation Cost [Line Items]</t>
  </si>
  <si>
    <t>Total share-based compensation expense</t>
  </si>
  <si>
    <t>Molecular Diagnostic Testing Expense [Member]</t>
  </si>
  <si>
    <t>Pharmaceutical and Clinical Services Expense [Member]</t>
  </si>
  <si>
    <t>Research and Development Expense [Member]</t>
  </si>
  <si>
    <t>Selling, General, and Administrative Expenses [Member]</t>
  </si>
  <si>
    <t>Fair Value Measurements - Additional Information (Detail) $ in Millions</t>
  </si>
  <si>
    <t>Level 3 [Member]</t>
  </si>
  <si>
    <t>Fair Value, Option, Qualitative Disclosures Related to Election [Line Items]</t>
  </si>
  <si>
    <t>Estimated fair value of long-term debt</t>
  </si>
  <si>
    <t>Fair Value Measurements - Schedule of Fair Value of Financial Assets and Liabilities (Detail) - USD ($) $ in Millions</t>
  </si>
  <si>
    <t>Total fair value of financial assets and liability</t>
  </si>
  <si>
    <t>Money Market Funds [Member]</t>
  </si>
  <si>
    <t>Total fair value of financial assets</t>
  </si>
  <si>
    <t>[1]</t>
  </si>
  <si>
    <t>Contingent Consideration [Member]</t>
  </si>
  <si>
    <t>Total fair value of financial liability</t>
  </si>
  <si>
    <t>Level 1 [Member]</t>
  </si>
  <si>
    <t>Level 1 [Member] | Money Market Funds [Member]</t>
  </si>
  <si>
    <t>Level 1 [Member] | Corporate Bonds and Notes [Member]</t>
  </si>
  <si>
    <t>Level 2 [Member]</t>
  </si>
  <si>
    <t>Level 2 [Member] | Corporate Bonds and Notes [Member]</t>
  </si>
  <si>
    <t>Level 2 [Member] | Municipal Bonds [Member]</t>
  </si>
  <si>
    <t>Level 2 [Member] | Federal Agency Issues [Member]</t>
  </si>
  <si>
    <t>Level 2 [Member] | US Government Securities [Member]</t>
  </si>
  <si>
    <t>Level 3 [Member] | Contingent Consideration [Member]</t>
  </si>
  <si>
    <t>Money market funds are primarily comprised of exchange traded funds and accrued interest.</t>
  </si>
  <si>
    <t>Fair Value Measurements - Change in Fair Value of Contingent Consideration (Detail) $ in Millions</t>
  </si>
  <si>
    <t>Fair Value, Assets and Liabilities Measured on Recurring Basis, Unobservable Input Reconciliation [Abstract]</t>
  </si>
  <si>
    <t>Balance June 30, 2019</t>
  </si>
  <si>
    <t>Payment of contingent consideration</t>
  </si>
  <si>
    <t>Change in fair value recognized in the income statement</t>
  </si>
  <si>
    <t>Translation adjustments recognized in other comprehensive income</t>
  </si>
  <si>
    <t>Ending balance September 30, 2019</t>
  </si>
  <si>
    <t>Commitments and Contingencies - Additional Information (Detail) - USD ($) $ in Millions</t>
  </si>
  <si>
    <t>Jul. 18, 2019</t>
  </si>
  <si>
    <t>Oct. 31, 2019</t>
  </si>
  <si>
    <t>Commitments and Contingencies [Line Items]</t>
  </si>
  <si>
    <t>Settlement agreement date</t>
  </si>
  <si>
    <t>July 18, 2019</t>
  </si>
  <si>
    <t>Settlement amount</t>
  </si>
  <si>
    <t>Operating lease weighted average remaining lease term</t>
  </si>
  <si>
    <t>6 years</t>
  </si>
  <si>
    <t>Operating lease weighted average discount rate percent</t>
  </si>
  <si>
    <t>3.87%</t>
  </si>
  <si>
    <t>Operating Expense [Member]</t>
  </si>
  <si>
    <t>Lease cost</t>
  </si>
  <si>
    <t>Variable lease expense</t>
  </si>
  <si>
    <t>Short-term lease expense</t>
  </si>
  <si>
    <t>Minimum [Member] | Office Spaces, Research and Development Laboratory Facilities, Vehicles and Office Equipment [Member]</t>
  </si>
  <si>
    <t>Remaining lease term period</t>
  </si>
  <si>
    <t>Maximum [Member] | Office Spaces, Research and Development Laboratory Facilities, Vehicles and Office Equipment [Member]</t>
  </si>
  <si>
    <t>Subsequent Event [Member]</t>
  </si>
  <si>
    <t>Settlement amount paid</t>
  </si>
  <si>
    <t>Commitments and Contingencies - Maturities of Operating Lease Liabilities (Detail) $ in Millions</t>
  </si>
  <si>
    <t>2021</t>
  </si>
  <si>
    <t>2022</t>
  </si>
  <si>
    <t>2023</t>
  </si>
  <si>
    <t>2024</t>
  </si>
  <si>
    <t>Thereafter</t>
  </si>
  <si>
    <t>Total lease payments</t>
  </si>
  <si>
    <t>Commitments and Contingencies - Future Minimum Lease Payments (Detail) $ in Millions</t>
  </si>
  <si>
    <t>Employee Deferred Savings Plan - Additional Information (Detail)</t>
  </si>
  <si>
    <t>Compensation And Retirement Disclosure [Abstract]</t>
  </si>
  <si>
    <t>Percent of employee contribution to deferred savings plan</t>
  </si>
  <si>
    <t>50.00%</t>
  </si>
  <si>
    <t>Employer's contribution not to exceed percentage of the employees compensation</t>
  </si>
  <si>
    <t>4.00%</t>
  </si>
  <si>
    <t>Employee Deferred Savings Plan - Company Recorded Contributions To Plan (Detail) - USD ($) $ in Millions</t>
  </si>
  <si>
    <t>Deferred savings plan contributions</t>
  </si>
  <si>
    <t>Segment and Related Information - Additional Information (Detail)</t>
  </si>
  <si>
    <t>Sep. 30, 2019Segment</t>
  </si>
  <si>
    <t>Number of reportable segment</t>
  </si>
  <si>
    <t>Segment and Related Information - Schedule of Segment Performance Based on Income (Loss) before Interest Income and Other Income and Expense (Detail) - USD ($) $ in Millions</t>
  </si>
  <si>
    <t>Segment Reporting Information [Line Items]</t>
  </si>
  <si>
    <t>Revenues</t>
  </si>
  <si>
    <t>Segment operating income (loss)</t>
  </si>
  <si>
    <t>Segment and Related Information - Schedule of Total Operating Income for Reportable Segments (Detail) - USD ($) $ in Millions</t>
  </si>
  <si>
    <t>Total operating income for reportable segments</t>
  </si>
  <si>
    <t>Supplemental Cash Flow Information - Schedule of Supplemental Cash Flow Information (Detail) - USD ($) $ in Millions</t>
  </si>
  <si>
    <t>Cash paid during the period for income taxes</t>
  </si>
  <si>
    <t>Cash paid for interest</t>
  </si>
  <si>
    <t>Establishment of operating lease right-of-use assets and lease liabilities</t>
  </si>
  <si>
    <t>Accrued liabilities and other long-term liabilities</t>
  </si>
  <si>
    <t>Operating lease liabili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C19" s="5" t="n">
        <v>7438902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9.90000000000001</v>
      </c>
      <c r="C3" s="6" t="n">
        <v>93.2</v>
      </c>
    </row>
    <row r="4" spans="1:3">
      <c r="A4" s="4" t="s">
        <v>61</v>
      </c>
      <c r="B4" s="7" t="n">
        <v>52.7</v>
      </c>
      <c r="C4" s="7" t="n">
        <v>43.7</v>
      </c>
    </row>
    <row r="5" spans="1:3">
      <c r="A5" s="4" t="s">
        <v>62</v>
      </c>
      <c r="B5" s="5" t="n">
        <v>14</v>
      </c>
      <c r="C5" s="7" t="n">
        <v>16.6</v>
      </c>
    </row>
    <row r="6" spans="1:3">
      <c r="A6" s="4" t="s">
        <v>63</v>
      </c>
      <c r="B6" s="7" t="n">
        <v>28.1</v>
      </c>
      <c r="C6" s="7" t="n">
        <v>31.4</v>
      </c>
    </row>
    <row r="7" spans="1:3">
      <c r="A7" s="4" t="s">
        <v>64</v>
      </c>
      <c r="B7" s="5" t="n">
        <v>117</v>
      </c>
      <c r="C7" s="7" t="n">
        <v>133.9</v>
      </c>
    </row>
    <row r="8" spans="1:3">
      <c r="A8" s="4" t="s">
        <v>65</v>
      </c>
      <c r="B8" s="5" t="n">
        <v>23</v>
      </c>
      <c r="C8" s="7" t="n">
        <v>25.1</v>
      </c>
    </row>
    <row r="9" spans="1:3">
      <c r="A9" s="4" t="s">
        <v>66</v>
      </c>
      <c r="B9" s="7" t="n">
        <v>4.8</v>
      </c>
      <c r="C9" s="7" t="n">
        <v>4.7</v>
      </c>
    </row>
    <row r="10" spans="1:3">
      <c r="A10" s="4" t="s">
        <v>67</v>
      </c>
      <c r="B10" s="7" t="n">
        <v>329.5</v>
      </c>
      <c r="C10" s="7" t="n">
        <v>348.6</v>
      </c>
    </row>
    <row r="11" spans="1:3">
      <c r="A11" s="4" t="s">
        <v>68</v>
      </c>
      <c r="B11" s="5" t="n">
        <v>55</v>
      </c>
      <c r="C11" s="7" t="n">
        <v>57.3</v>
      </c>
    </row>
    <row r="12" spans="1:3">
      <c r="A12" s="4" t="s">
        <v>69</v>
      </c>
      <c r="B12" s="7" t="n">
        <v>71.3</v>
      </c>
    </row>
    <row r="13" spans="1:3">
      <c r="A13" s="4" t="s">
        <v>70</v>
      </c>
      <c r="B13" s="7" t="n">
        <v>51.5</v>
      </c>
      <c r="C13" s="7" t="n">
        <v>54.9</v>
      </c>
    </row>
    <row r="14" spans="1:3">
      <c r="A14" s="4" t="s">
        <v>71</v>
      </c>
      <c r="B14" s="7" t="n">
        <v>667.8</v>
      </c>
      <c r="C14" s="7" t="n">
        <v>684.7</v>
      </c>
    </row>
    <row r="15" spans="1:3">
      <c r="A15" s="4" t="s">
        <v>72</v>
      </c>
      <c r="B15" s="7" t="n">
        <v>416.1</v>
      </c>
      <c r="C15" s="7" t="n">
        <v>417.2</v>
      </c>
    </row>
    <row r="16" spans="1:3">
      <c r="A16" s="4" t="s">
        <v>73</v>
      </c>
      <c r="B16" s="7" t="n">
        <v>1591.2</v>
      </c>
      <c r="C16" s="7" t="n">
        <v>1562.7</v>
      </c>
    </row>
    <row r="17" spans="1:3">
      <c r="A17" s="3" t="s">
        <v>74</v>
      </c>
    </row>
    <row r="18" spans="1:3">
      <c r="A18" s="4" t="s">
        <v>75</v>
      </c>
      <c r="B18" s="5" t="n">
        <v>24</v>
      </c>
      <c r="C18" s="7" t="n">
        <v>33.3</v>
      </c>
    </row>
    <row r="19" spans="1:3">
      <c r="A19" s="4" t="s">
        <v>76</v>
      </c>
      <c r="B19" s="5" t="n">
        <v>73</v>
      </c>
      <c r="C19" s="7" t="n">
        <v>78.90000000000001</v>
      </c>
    </row>
    <row r="20" spans="1:3">
      <c r="A20" s="4" t="s">
        <v>77</v>
      </c>
      <c r="B20" s="5" t="n">
        <v>13</v>
      </c>
    </row>
    <row r="21" spans="1:3">
      <c r="A21" s="4" t="s">
        <v>78</v>
      </c>
      <c r="B21" s="7" t="n">
        <v>3.3</v>
      </c>
      <c r="C21" s="7" t="n">
        <v>3.4</v>
      </c>
    </row>
    <row r="22" spans="1:3">
      <c r="A22" s="4" t="s">
        <v>79</v>
      </c>
      <c r="B22" s="7" t="n">
        <v>2.1</v>
      </c>
      <c r="C22" s="7" t="n">
        <v>2.2</v>
      </c>
    </row>
    <row r="23" spans="1:3">
      <c r="A23" s="4" t="s">
        <v>80</v>
      </c>
      <c r="B23" s="7" t="n">
        <v>115.4</v>
      </c>
      <c r="C23" s="7" t="n">
        <v>117.8</v>
      </c>
    </row>
    <row r="24" spans="1:3">
      <c r="A24" s="4" t="s">
        <v>81</v>
      </c>
      <c r="B24" s="7" t="n">
        <v>22.1</v>
      </c>
      <c r="C24" s="7" t="n">
        <v>21.7</v>
      </c>
    </row>
    <row r="25" spans="1:3">
      <c r="A25" s="4" t="s">
        <v>82</v>
      </c>
      <c r="B25" s="7" t="n">
        <v>62.6</v>
      </c>
    </row>
    <row r="26" spans="1:3">
      <c r="A26" s="4" t="s">
        <v>83</v>
      </c>
      <c r="B26" s="7" t="n">
        <v>7.3</v>
      </c>
      <c r="C26" s="7" t="n">
        <v>7.8</v>
      </c>
    </row>
    <row r="27" spans="1:3">
      <c r="A27" s="4" t="s">
        <v>84</v>
      </c>
      <c r="B27" s="7" t="n">
        <v>7.4</v>
      </c>
      <c r="C27" s="7" t="n">
        <v>10.4</v>
      </c>
    </row>
    <row r="28" spans="1:3">
      <c r="A28" s="4" t="s">
        <v>85</v>
      </c>
      <c r="B28" s="5" t="n">
        <v>225</v>
      </c>
      <c r="C28" s="7" t="n">
        <v>233.5</v>
      </c>
    </row>
    <row r="29" spans="1:3">
      <c r="A29" s="4" t="s">
        <v>86</v>
      </c>
      <c r="B29" s="7" t="n">
        <v>76.90000000000001</v>
      </c>
      <c r="C29" s="7" t="n">
        <v>82.59999999999999</v>
      </c>
    </row>
    <row r="30" spans="1:3">
      <c r="A30" s="4" t="s">
        <v>87</v>
      </c>
      <c r="B30" s="7" t="n">
        <v>516.7</v>
      </c>
      <c r="C30" s="7" t="n">
        <v>473.8</v>
      </c>
    </row>
    <row r="31" spans="1:3">
      <c r="A31" s="4" t="s">
        <v>88</v>
      </c>
      <c r="B31" s="4" t="s">
        <v>89</v>
      </c>
      <c r="C31" s="4" t="s">
        <v>89</v>
      </c>
    </row>
    <row r="32" spans="1:3">
      <c r="A32" s="3" t="s">
        <v>90</v>
      </c>
    </row>
    <row r="33" spans="1:3">
      <c r="A33" s="4" t="s">
        <v>91</v>
      </c>
      <c r="B33" s="7" t="n">
        <v>0.7</v>
      </c>
      <c r="C33" s="7" t="n">
        <v>0.7</v>
      </c>
    </row>
    <row r="34" spans="1:3">
      <c r="A34" s="4" t="s">
        <v>92</v>
      </c>
      <c r="B34" s="7" t="n">
        <v>1076.3</v>
      </c>
      <c r="C34" s="5" t="n">
        <v>1068</v>
      </c>
    </row>
    <row r="35" spans="1:3">
      <c r="A35" s="4" t="s">
        <v>93</v>
      </c>
      <c r="B35" s="7" t="n">
        <v>-7.5</v>
      </c>
      <c r="C35" s="7" t="n">
        <v>-5.4</v>
      </c>
    </row>
    <row r="36" spans="1:3">
      <c r="A36" s="4" t="s">
        <v>94</v>
      </c>
      <c r="B36" s="5" t="n">
        <v>5</v>
      </c>
      <c r="C36" s="7" t="n">
        <v>25.6</v>
      </c>
    </row>
    <row r="37" spans="1:3">
      <c r="A37" s="4" t="s">
        <v>95</v>
      </c>
      <c r="B37" s="7" t="n">
        <v>1074.5</v>
      </c>
      <c r="C37" s="7" t="n">
        <v>1088.9</v>
      </c>
    </row>
    <row r="38" spans="1:3">
      <c r="A38" s="4" t="s">
        <v>96</v>
      </c>
      <c r="B38" s="7" t="n">
        <v>1074.5</v>
      </c>
      <c r="C38" s="7" t="n">
        <v>1088.9</v>
      </c>
    </row>
    <row r="39" spans="1:3">
      <c r="A39" s="4" t="s">
        <v>97</v>
      </c>
      <c r="B39" s="6" t="n">
        <v>1591.2</v>
      </c>
      <c r="C39" s="6" t="n">
        <v>15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6</v>
      </c>
    </row>
    <row r="4" spans="1:2">
      <c r="A4" s="4" t="s">
        <v>175</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row r="6" spans="1:2">
      <c r="A6" s="4" t="s">
        <v>236</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v>
      </c>
      <c r="B1" s="2" t="s">
        <v>2</v>
      </c>
      <c r="C1" s="2" t="s">
        <v>58</v>
      </c>
      <c r="D1" s="2" t="s">
        <v>99</v>
      </c>
    </row>
    <row r="2" spans="1:4">
      <c r="A2" s="3" t="s">
        <v>100</v>
      </c>
    </row>
    <row r="3" spans="1:4">
      <c r="A3" s="4" t="s">
        <v>101</v>
      </c>
      <c r="B3" s="7" t="n">
        <v>74.40000000000001</v>
      </c>
      <c r="C3" s="7" t="n">
        <v>73.5</v>
      </c>
      <c r="D3" s="7" t="n">
        <v>70.59999999999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1</v>
      </c>
    </row>
    <row r="4" spans="1:2">
      <c r="A4" s="4" t="s">
        <v>236</v>
      </c>
      <c r="B4" s="4" t="s">
        <v>237</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18</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4" t="s">
        <v>104</v>
      </c>
      <c r="B3" s="6" t="n">
        <v>186.3</v>
      </c>
      <c r="C3" s="6" t="n">
        <v>202.3</v>
      </c>
    </row>
    <row r="4" spans="1:3">
      <c r="A4" s="3" t="s">
        <v>105</v>
      </c>
    </row>
    <row r="5" spans="1:3">
      <c r="A5" s="4" t="s">
        <v>106</v>
      </c>
      <c r="B5" s="7" t="n">
        <v>21.3</v>
      </c>
      <c r="C5" s="7" t="n">
        <v>21.1</v>
      </c>
    </row>
    <row r="6" spans="1:3">
      <c r="A6" s="4" t="s">
        <v>107</v>
      </c>
      <c r="B6" s="7" t="n">
        <v>0.7</v>
      </c>
      <c r="C6" s="7" t="n">
        <v>0.4</v>
      </c>
    </row>
    <row r="7" spans="1:3">
      <c r="A7" s="4" t="s">
        <v>108</v>
      </c>
      <c r="B7" s="7" t="n">
        <v>135.5</v>
      </c>
      <c r="C7" s="7" t="n">
        <v>129.9</v>
      </c>
    </row>
    <row r="8" spans="1:3">
      <c r="A8" s="4" t="s">
        <v>109</v>
      </c>
      <c r="B8" s="7" t="n">
        <v>207.2</v>
      </c>
      <c r="C8" s="7" t="n">
        <v>201.1</v>
      </c>
    </row>
    <row r="9" spans="1:3">
      <c r="A9" s="4" t="s">
        <v>110</v>
      </c>
      <c r="B9" s="7" t="n">
        <v>-20.9</v>
      </c>
      <c r="C9" s="7" t="n">
        <v>1.2</v>
      </c>
    </row>
    <row r="10" spans="1:3">
      <c r="A10" s="3" t="s">
        <v>111</v>
      </c>
    </row>
    <row r="11" spans="1:3">
      <c r="A11" s="4" t="s">
        <v>112</v>
      </c>
      <c r="B11" s="7" t="n">
        <v>0.9</v>
      </c>
      <c r="C11" s="7" t="n">
        <v>0.7</v>
      </c>
    </row>
    <row r="12" spans="1:3">
      <c r="A12" s="4" t="s">
        <v>113</v>
      </c>
      <c r="B12" s="7" t="n">
        <v>-2.9</v>
      </c>
      <c r="C12" s="7" t="n">
        <v>-2.2</v>
      </c>
    </row>
    <row r="13" spans="1:3">
      <c r="A13" s="4" t="s">
        <v>114</v>
      </c>
      <c r="B13" s="7" t="n">
        <v>0.6</v>
      </c>
      <c r="C13" s="7" t="n">
        <v>1.1</v>
      </c>
    </row>
    <row r="14" spans="1:3">
      <c r="A14" s="4" t="s">
        <v>115</v>
      </c>
      <c r="B14" s="7" t="n">
        <v>-1.4</v>
      </c>
      <c r="C14" s="7" t="n">
        <v>-0.4</v>
      </c>
    </row>
    <row r="15" spans="1:3">
      <c r="A15" s="4" t="s">
        <v>116</v>
      </c>
      <c r="B15" s="7" t="n">
        <v>-22.3</v>
      </c>
      <c r="C15" s="7" t="n">
        <v>0.8</v>
      </c>
    </row>
    <row r="16" spans="1:3">
      <c r="A16" s="4" t="s">
        <v>117</v>
      </c>
      <c r="B16" s="7" t="n">
        <v>-1.7</v>
      </c>
      <c r="C16" s="7" t="n">
        <v>1.6</v>
      </c>
    </row>
    <row r="17" spans="1:3">
      <c r="A17" s="4" t="s">
        <v>118</v>
      </c>
      <c r="B17" s="7" t="n">
        <v>-20.6</v>
      </c>
      <c r="C17" s="7" t="n">
        <v>-0.8</v>
      </c>
    </row>
    <row r="18" spans="1:3">
      <c r="A18" s="4" t="s">
        <v>119</v>
      </c>
      <c r="C18" s="7" t="n">
        <v>-0.1</v>
      </c>
    </row>
    <row r="19" spans="1:3">
      <c r="A19" s="4" t="s">
        <v>120</v>
      </c>
      <c r="B19" s="6" t="n">
        <v>-20.6</v>
      </c>
      <c r="C19" s="6" t="n">
        <v>-0.7</v>
      </c>
    </row>
    <row r="20" spans="1:3">
      <c r="A20" s="3" t="s">
        <v>121</v>
      </c>
    </row>
    <row r="21" spans="1:3">
      <c r="A21" s="4" t="s">
        <v>122</v>
      </c>
      <c r="B21" s="8" t="n">
        <v>-0.28</v>
      </c>
      <c r="C21" s="8" t="n">
        <v>-0.01</v>
      </c>
    </row>
    <row r="22" spans="1:3">
      <c r="A22" s="4" t="s">
        <v>123</v>
      </c>
      <c r="B22" s="8" t="n">
        <v>-0.28</v>
      </c>
      <c r="C22" s="8" t="n">
        <v>-0.01</v>
      </c>
    </row>
    <row r="23" spans="1:3">
      <c r="A23" s="3" t="s">
        <v>124</v>
      </c>
    </row>
    <row r="24" spans="1:3">
      <c r="A24" s="4" t="s">
        <v>122</v>
      </c>
      <c r="B24" s="7" t="n">
        <v>73.7</v>
      </c>
      <c r="C24" s="5" t="n">
        <v>73</v>
      </c>
    </row>
    <row r="25" spans="1:3">
      <c r="A25" s="4" t="s">
        <v>123</v>
      </c>
      <c r="B25" s="7" t="n">
        <v>73.7</v>
      </c>
      <c r="C25" s="5" t="n">
        <v>73</v>
      </c>
    </row>
    <row r="26" spans="1:3">
      <c r="A26" s="4" t="s">
        <v>125</v>
      </c>
    </row>
    <row r="27" spans="1:3">
      <c r="A27" s="4" t="s">
        <v>104</v>
      </c>
      <c r="B27" s="9" t="n">
        <v>172</v>
      </c>
      <c r="C27" s="9" t="n">
        <v>189</v>
      </c>
    </row>
    <row r="28" spans="1:3">
      <c r="A28" s="3" t="s">
        <v>105</v>
      </c>
    </row>
    <row r="29" spans="1:3">
      <c r="A29" s="4" t="s">
        <v>109</v>
      </c>
      <c r="B29" s="7" t="n">
        <v>41.2</v>
      </c>
      <c r="C29" s="7" t="n">
        <v>42.3</v>
      </c>
    </row>
    <row r="30" spans="1:3">
      <c r="A30" s="4" t="s">
        <v>126</v>
      </c>
    </row>
    <row r="31" spans="1:3">
      <c r="A31" s="4" t="s">
        <v>104</v>
      </c>
      <c r="B31" s="7" t="n">
        <v>14.3</v>
      </c>
      <c r="C31" s="7" t="n">
        <v>13.3</v>
      </c>
    </row>
    <row r="32" spans="1:3">
      <c r="A32" s="3" t="s">
        <v>105</v>
      </c>
    </row>
    <row r="33" spans="1:3">
      <c r="A33" s="4" t="s">
        <v>109</v>
      </c>
      <c r="B33" s="6" t="n">
        <v>8.5</v>
      </c>
      <c r="C33" s="6" t="n">
        <v>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69</v>
      </c>
      <c r="B3" s="6" t="n">
        <v>71.3</v>
      </c>
    </row>
    <row r="4" spans="1:2">
      <c r="A4" s="4" t="s">
        <v>304</v>
      </c>
      <c r="B4" s="5" t="n">
        <v>13</v>
      </c>
    </row>
    <row r="5" spans="1:2">
      <c r="A5" s="4" t="s">
        <v>305</v>
      </c>
      <c r="B5" s="7" t="n">
        <v>62.6</v>
      </c>
    </row>
    <row r="6" spans="1:2">
      <c r="A6" s="4" t="s">
        <v>306</v>
      </c>
    </row>
    <row r="7" spans="1:2">
      <c r="A7" s="3" t="s">
        <v>303</v>
      </c>
    </row>
    <row r="8" spans="1:2">
      <c r="A8" s="4" t="s">
        <v>307</v>
      </c>
      <c r="B8" s="7" t="n">
        <v>78.8</v>
      </c>
    </row>
    <row r="9" spans="1:2">
      <c r="A9" s="4" t="s">
        <v>69</v>
      </c>
      <c r="B9" s="7" t="n">
        <v>74.5</v>
      </c>
    </row>
    <row r="10" spans="1:2">
      <c r="A10" s="4" t="s">
        <v>304</v>
      </c>
      <c r="B10" s="7" t="n">
        <v>13.1</v>
      </c>
    </row>
    <row r="11" spans="1:2">
      <c r="A11" s="4" t="s">
        <v>305</v>
      </c>
      <c r="B11" s="6" t="n">
        <v>65.7</v>
      </c>
    </row>
    <row r="12" spans="1:2">
      <c r="A12" s="4" t="s">
        <v>308</v>
      </c>
    </row>
    <row r="13" spans="1:2">
      <c r="A13" s="3" t="s">
        <v>303</v>
      </c>
    </row>
    <row r="14" spans="1:2">
      <c r="A14" s="4" t="s">
        <v>309</v>
      </c>
      <c r="B14" s="4" t="s">
        <v>310</v>
      </c>
    </row>
    <row r="15" spans="1:2">
      <c r="A15" s="4" t="s">
        <v>311</v>
      </c>
    </row>
    <row r="16" spans="1:2">
      <c r="A16" s="3" t="s">
        <v>303</v>
      </c>
    </row>
    <row r="17" spans="1:2">
      <c r="A17" s="4" t="s">
        <v>312</v>
      </c>
      <c r="B17" s="4" t="s">
        <v>3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03</v>
      </c>
    </row>
    <row r="3" spans="1:3">
      <c r="A3" s="3" t="s">
        <v>315</v>
      </c>
    </row>
    <row r="4" spans="1:3">
      <c r="A4" s="4" t="s">
        <v>104</v>
      </c>
      <c r="B4" s="6" t="n">
        <v>186.3</v>
      </c>
      <c r="C4" s="6" t="n">
        <v>202.3</v>
      </c>
    </row>
    <row r="5" spans="1:3">
      <c r="A5" s="4" t="s">
        <v>316</v>
      </c>
    </row>
    <row r="6" spans="1:3">
      <c r="A6" s="3" t="s">
        <v>315</v>
      </c>
    </row>
    <row r="7" spans="1:3">
      <c r="A7" s="4" t="s">
        <v>104</v>
      </c>
      <c r="B7" s="7" t="n">
        <v>174.7</v>
      </c>
      <c r="C7" s="7" t="n">
        <v>191.6</v>
      </c>
    </row>
    <row r="8" spans="1:3">
      <c r="A8" s="4" t="s">
        <v>317</v>
      </c>
    </row>
    <row r="9" spans="1:3">
      <c r="A9" s="3" t="s">
        <v>315</v>
      </c>
    </row>
    <row r="10" spans="1:3">
      <c r="A10" s="4" t="s">
        <v>104</v>
      </c>
      <c r="B10" s="7" t="n">
        <v>11.7</v>
      </c>
      <c r="C10" s="7" t="n">
        <v>10.7</v>
      </c>
    </row>
    <row r="11" spans="1:3">
      <c r="A11" s="4" t="s">
        <v>318</v>
      </c>
    </row>
    <row r="12" spans="1:3">
      <c r="A12" s="3" t="s">
        <v>315</v>
      </c>
    </row>
    <row r="13" spans="1:3">
      <c r="A13" s="4" t="s">
        <v>104</v>
      </c>
      <c r="B13" s="7" t="n">
        <v>104.5</v>
      </c>
      <c r="C13" s="7" t="n">
        <v>116.3</v>
      </c>
    </row>
    <row r="14" spans="1:3">
      <c r="A14" s="4" t="s">
        <v>319</v>
      </c>
    </row>
    <row r="15" spans="1:3">
      <c r="A15" s="3" t="s">
        <v>315</v>
      </c>
    </row>
    <row r="16" spans="1:3">
      <c r="A16" s="4" t="s">
        <v>104</v>
      </c>
      <c r="B16" s="7" t="n">
        <v>100.6</v>
      </c>
      <c r="C16" s="7" t="n">
        <v>113.5</v>
      </c>
    </row>
    <row r="17" spans="1:3">
      <c r="A17" s="4" t="s">
        <v>320</v>
      </c>
    </row>
    <row r="18" spans="1:3">
      <c r="A18" s="3" t="s">
        <v>315</v>
      </c>
    </row>
    <row r="19" spans="1:3">
      <c r="A19" s="4" t="s">
        <v>104</v>
      </c>
      <c r="B19" s="7" t="n">
        <v>3.9</v>
      </c>
      <c r="C19" s="7" t="n">
        <v>2.8</v>
      </c>
    </row>
    <row r="20" spans="1:3">
      <c r="A20" s="4" t="s">
        <v>321</v>
      </c>
    </row>
    <row r="21" spans="1:3">
      <c r="A21" s="3" t="s">
        <v>315</v>
      </c>
    </row>
    <row r="22" spans="1:3">
      <c r="A22" s="4" t="s">
        <v>104</v>
      </c>
      <c r="B22" s="7" t="n">
        <v>22.7</v>
      </c>
      <c r="C22" s="7" t="n">
        <v>29.3</v>
      </c>
    </row>
    <row r="23" spans="1:3">
      <c r="A23" s="4" t="s">
        <v>322</v>
      </c>
    </row>
    <row r="24" spans="1:3">
      <c r="A24" s="3" t="s">
        <v>315</v>
      </c>
    </row>
    <row r="25" spans="1:3">
      <c r="A25" s="4" t="s">
        <v>104</v>
      </c>
      <c r="B25" s="7" t="n">
        <v>22.7</v>
      </c>
      <c r="C25" s="7" t="n">
        <v>29.3</v>
      </c>
    </row>
    <row r="26" spans="1:3">
      <c r="A26" s="4" t="s">
        <v>323</v>
      </c>
    </row>
    <row r="27" spans="1:3">
      <c r="A27" s="3" t="s">
        <v>315</v>
      </c>
    </row>
    <row r="28" spans="1:3">
      <c r="A28" s="4" t="s">
        <v>104</v>
      </c>
      <c r="B28" s="7" t="n">
        <v>23.5</v>
      </c>
      <c r="C28" s="7" t="n">
        <v>18.1</v>
      </c>
    </row>
    <row r="29" spans="1:3">
      <c r="A29" s="4" t="s">
        <v>324</v>
      </c>
    </row>
    <row r="30" spans="1:3">
      <c r="A30" s="3" t="s">
        <v>315</v>
      </c>
    </row>
    <row r="31" spans="1:3">
      <c r="A31" s="4" t="s">
        <v>104</v>
      </c>
      <c r="B31" s="7" t="n">
        <v>23.5</v>
      </c>
      <c r="C31" s="7" t="n">
        <v>18.1</v>
      </c>
    </row>
    <row r="32" spans="1:3">
      <c r="A32" s="4" t="s">
        <v>325</v>
      </c>
    </row>
    <row r="33" spans="1:3">
      <c r="A33" s="3" t="s">
        <v>315</v>
      </c>
    </row>
    <row r="34" spans="1:3">
      <c r="A34" s="4" t="s">
        <v>104</v>
      </c>
      <c r="B34" s="5" t="n">
        <v>11</v>
      </c>
      <c r="C34" s="5" t="n">
        <v>13</v>
      </c>
    </row>
    <row r="35" spans="1:3">
      <c r="A35" s="4" t="s">
        <v>326</v>
      </c>
    </row>
    <row r="36" spans="1:3">
      <c r="A36" s="3" t="s">
        <v>315</v>
      </c>
    </row>
    <row r="37" spans="1:3">
      <c r="A37" s="4" t="s">
        <v>104</v>
      </c>
      <c r="B37" s="5" t="n">
        <v>11</v>
      </c>
      <c r="C37" s="5" t="n">
        <v>13</v>
      </c>
    </row>
    <row r="38" spans="1:3">
      <c r="A38" s="4" t="s">
        <v>327</v>
      </c>
    </row>
    <row r="39" spans="1:3">
      <c r="A39" s="3" t="s">
        <v>315</v>
      </c>
    </row>
    <row r="40" spans="1:3">
      <c r="A40" s="4" t="s">
        <v>104</v>
      </c>
      <c r="B40" s="7" t="n">
        <v>6.5</v>
      </c>
      <c r="C40" s="7" t="n">
        <v>6.2</v>
      </c>
    </row>
    <row r="41" spans="1:3">
      <c r="A41" s="4" t="s">
        <v>328</v>
      </c>
    </row>
    <row r="42" spans="1:3">
      <c r="A42" s="3" t="s">
        <v>315</v>
      </c>
    </row>
    <row r="43" spans="1:3">
      <c r="A43" s="4" t="s">
        <v>104</v>
      </c>
      <c r="B43" s="7" t="n">
        <v>6.5</v>
      </c>
      <c r="C43" s="7" t="n">
        <v>6.2</v>
      </c>
    </row>
    <row r="44" spans="1:3">
      <c r="A44" s="4" t="s">
        <v>329</v>
      </c>
    </row>
    <row r="45" spans="1:3">
      <c r="A45" s="3" t="s">
        <v>315</v>
      </c>
    </row>
    <row r="46" spans="1:3">
      <c r="A46" s="4" t="s">
        <v>104</v>
      </c>
      <c r="B46" s="7" t="n">
        <v>2.3</v>
      </c>
      <c r="C46" s="7" t="n">
        <v>2.4</v>
      </c>
    </row>
    <row r="47" spans="1:3">
      <c r="A47" s="4" t="s">
        <v>330</v>
      </c>
    </row>
    <row r="48" spans="1:3">
      <c r="A48" s="3" t="s">
        <v>315</v>
      </c>
    </row>
    <row r="49" spans="1:3">
      <c r="A49" s="4" t="s">
        <v>104</v>
      </c>
      <c r="B49" s="7" t="n">
        <v>0.5</v>
      </c>
      <c r="C49" s="7" t="n">
        <v>0.3</v>
      </c>
    </row>
    <row r="50" spans="1:3">
      <c r="A50" s="4" t="s">
        <v>331</v>
      </c>
    </row>
    <row r="51" spans="1:3">
      <c r="A51" s="3" t="s">
        <v>315</v>
      </c>
    </row>
    <row r="52" spans="1:3">
      <c r="A52" s="4" t="s">
        <v>104</v>
      </c>
      <c r="B52" s="7" t="n">
        <v>1.8</v>
      </c>
      <c r="C52" s="7" t="n">
        <v>2.1</v>
      </c>
    </row>
    <row r="53" spans="1:3">
      <c r="A53" s="4" t="s">
        <v>332</v>
      </c>
    </row>
    <row r="54" spans="1:3">
      <c r="A54" s="3" t="s">
        <v>315</v>
      </c>
    </row>
    <row r="55" spans="1:3">
      <c r="A55" s="4" t="s">
        <v>104</v>
      </c>
      <c r="B55" s="7" t="n">
        <v>1.5</v>
      </c>
      <c r="C55" s="7" t="n">
        <v>3.7</v>
      </c>
    </row>
    <row r="56" spans="1:3">
      <c r="A56" s="4" t="s">
        <v>333</v>
      </c>
    </row>
    <row r="57" spans="1:3">
      <c r="A57" s="3" t="s">
        <v>315</v>
      </c>
    </row>
    <row r="58" spans="1:3">
      <c r="A58" s="4" t="s">
        <v>104</v>
      </c>
      <c r="B58" s="7" t="n">
        <v>1.4</v>
      </c>
      <c r="C58" s="7" t="n">
        <v>3.6</v>
      </c>
    </row>
    <row r="59" spans="1:3">
      <c r="A59" s="4" t="s">
        <v>334</v>
      </c>
    </row>
    <row r="60" spans="1:3">
      <c r="A60" s="3" t="s">
        <v>315</v>
      </c>
    </row>
    <row r="61" spans="1:3">
      <c r="A61" s="4" t="s">
        <v>104</v>
      </c>
      <c r="B61" s="7" t="n">
        <v>0.1</v>
      </c>
      <c r="C61" s="7" t="n">
        <v>0.1</v>
      </c>
    </row>
    <row r="62" spans="1:3">
      <c r="A62" s="4" t="s">
        <v>125</v>
      </c>
    </row>
    <row r="63" spans="1:3">
      <c r="A63" s="3" t="s">
        <v>315</v>
      </c>
    </row>
    <row r="64" spans="1:3">
      <c r="A64" s="4" t="s">
        <v>104</v>
      </c>
      <c r="B64" s="5" t="n">
        <v>172</v>
      </c>
      <c r="C64" s="5" t="n">
        <v>189</v>
      </c>
    </row>
    <row r="65" spans="1:3">
      <c r="A65" s="4" t="s">
        <v>335</v>
      </c>
    </row>
    <row r="66" spans="1:3">
      <c r="A66" s="3" t="s">
        <v>315</v>
      </c>
    </row>
    <row r="67" spans="1:3">
      <c r="A67" s="4" t="s">
        <v>104</v>
      </c>
      <c r="B67" s="7" t="n">
        <v>166.2</v>
      </c>
      <c r="C67" s="5" t="n">
        <v>184</v>
      </c>
    </row>
    <row r="68" spans="1:3">
      <c r="A68" s="4" t="s">
        <v>336</v>
      </c>
    </row>
    <row r="69" spans="1:3">
      <c r="A69" s="3" t="s">
        <v>315</v>
      </c>
    </row>
    <row r="70" spans="1:3">
      <c r="A70" s="4" t="s">
        <v>104</v>
      </c>
      <c r="B70" s="7" t="n">
        <v>5.8</v>
      </c>
      <c r="C70" s="5" t="n">
        <v>5</v>
      </c>
    </row>
    <row r="71" spans="1:3">
      <c r="A71" s="4" t="s">
        <v>126</v>
      </c>
    </row>
    <row r="72" spans="1:3">
      <c r="A72" s="3" t="s">
        <v>315</v>
      </c>
    </row>
    <row r="73" spans="1:3">
      <c r="A73" s="4" t="s">
        <v>104</v>
      </c>
      <c r="B73" s="7" t="n">
        <v>14.3</v>
      </c>
      <c r="C73" s="7" t="n">
        <v>13.3</v>
      </c>
    </row>
    <row r="74" spans="1:3">
      <c r="A74" s="4" t="s">
        <v>337</v>
      </c>
    </row>
    <row r="75" spans="1:3">
      <c r="A75" s="3" t="s">
        <v>315</v>
      </c>
    </row>
    <row r="76" spans="1:3">
      <c r="A76" s="4" t="s">
        <v>104</v>
      </c>
      <c r="B76" s="7" t="n">
        <v>8.5</v>
      </c>
      <c r="C76" s="7" t="n">
        <v>7.6</v>
      </c>
    </row>
    <row r="77" spans="1:3">
      <c r="A77" s="4" t="s">
        <v>338</v>
      </c>
    </row>
    <row r="78" spans="1:3">
      <c r="A78" s="3" t="s">
        <v>315</v>
      </c>
    </row>
    <row r="79" spans="1:3">
      <c r="A79" s="4" t="s">
        <v>104</v>
      </c>
      <c r="B79" s="6" t="n">
        <v>5.9</v>
      </c>
      <c r="C79" s="6" t="n">
        <v>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3</v>
      </c>
    </row>
    <row r="3" spans="1:3">
      <c r="A3" s="3" t="s">
        <v>179</v>
      </c>
    </row>
    <row r="4" spans="1:3">
      <c r="A4" s="4" t="s">
        <v>340</v>
      </c>
      <c r="B4" s="6" t="n">
        <v>2.2</v>
      </c>
      <c r="C4" s="6" t="n">
        <v>2.6</v>
      </c>
    </row>
    <row r="5" spans="1:3">
      <c r="A5" s="4" t="s">
        <v>341</v>
      </c>
      <c r="B5" s="7" t="n">
        <v>-0.4</v>
      </c>
      <c r="C5" s="7" t="n">
        <v>-1.7</v>
      </c>
    </row>
    <row r="6" spans="1:3">
      <c r="A6" s="4" t="s">
        <v>342</v>
      </c>
      <c r="B6" s="7" t="n">
        <v>0.3</v>
      </c>
      <c r="C6" s="7" t="n">
        <v>1.6</v>
      </c>
    </row>
    <row r="7" spans="1:3">
      <c r="A7" s="4" t="s">
        <v>343</v>
      </c>
      <c r="B7" s="6" t="n">
        <v>2.1</v>
      </c>
      <c r="C7" s="6"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45</v>
      </c>
    </row>
    <row r="3" spans="1:2">
      <c r="A3" s="3" t="s">
        <v>315</v>
      </c>
    </row>
    <row r="4" spans="1:2">
      <c r="A4" s="4" t="s">
        <v>346</v>
      </c>
      <c r="B4" s="4" t="s">
        <v>347</v>
      </c>
    </row>
    <row r="5" spans="1:2">
      <c r="A5" s="4" t="s">
        <v>348</v>
      </c>
      <c r="B5" s="4" t="s">
        <v>55</v>
      </c>
    </row>
    <row r="6" spans="1:2">
      <c r="A6" s="4" t="s">
        <v>349</v>
      </c>
      <c r="B6" s="4" t="s">
        <v>55</v>
      </c>
    </row>
    <row r="7" spans="1:2">
      <c r="A7" s="4" t="s">
        <v>350</v>
      </c>
      <c r="B7" s="9" t="n">
        <v>1800000</v>
      </c>
    </row>
    <row r="8" spans="1:2">
      <c r="A8" s="4" t="s">
        <v>351</v>
      </c>
      <c r="B8" s="9" t="n">
        <v>0</v>
      </c>
    </row>
    <row r="9" spans="1:2">
      <c r="A9" s="4" t="s">
        <v>352</v>
      </c>
      <c r="B9" s="4" t="s">
        <v>55</v>
      </c>
    </row>
    <row r="10" spans="1:2">
      <c r="A10" s="4" t="s">
        <v>353</v>
      </c>
      <c r="B10" s="4" t="s">
        <v>354</v>
      </c>
    </row>
    <row r="11" spans="1:2">
      <c r="A11" s="4" t="s">
        <v>355</v>
      </c>
      <c r="B11" s="9" t="n">
        <v>-10900000</v>
      </c>
    </row>
    <row r="12" spans="1:2">
      <c r="A12" s="4" t="s">
        <v>356</v>
      </c>
      <c r="B12" s="8" t="n">
        <v>-0.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358</v>
      </c>
    </row>
    <row r="2" spans="1:2">
      <c r="A2" s="3" t="s">
        <v>359</v>
      </c>
    </row>
    <row r="3" spans="1:2">
      <c r="A3" s="4" t="s">
        <v>360</v>
      </c>
      <c r="B3" s="6" t="n">
        <v>405.9</v>
      </c>
    </row>
    <row r="4" spans="1:2">
      <c r="A4" s="4" t="s">
        <v>361</v>
      </c>
      <c r="B4" s="7" t="n">
        <v>6.8</v>
      </c>
    </row>
    <row r="5" spans="1:2">
      <c r="A5" s="4" t="s">
        <v>362</v>
      </c>
      <c r="B5" s="5" t="n">
        <v>290</v>
      </c>
    </row>
    <row r="6" spans="1:2">
      <c r="A6" s="4" t="s">
        <v>363</v>
      </c>
    </row>
    <row r="7" spans="1:2">
      <c r="A7" s="3" t="s">
        <v>359</v>
      </c>
    </row>
    <row r="8" spans="1:2">
      <c r="A8" s="4" t="s">
        <v>362</v>
      </c>
      <c r="B8" s="9" t="n">
        <v>290</v>
      </c>
    </row>
    <row r="9" spans="1:2">
      <c r="A9" s="4" t="s">
        <v>364</v>
      </c>
      <c r="B9" s="4" t="s">
        <v>365</v>
      </c>
    </row>
    <row r="10" spans="1:2">
      <c r="A10" s="4" t="s">
        <v>366</v>
      </c>
    </row>
    <row r="11" spans="1:2">
      <c r="A11" s="3" t="s">
        <v>359</v>
      </c>
    </row>
    <row r="12" spans="1:2">
      <c r="A12" s="4" t="s">
        <v>367</v>
      </c>
      <c r="B12" s="7" t="n">
        <v>12.5</v>
      </c>
    </row>
    <row r="13" spans="1:2">
      <c r="A13" s="4" t="s">
        <v>368</v>
      </c>
    </row>
    <row r="14" spans="1:2">
      <c r="A14" s="3" t="s">
        <v>359</v>
      </c>
    </row>
    <row r="15" spans="1:2">
      <c r="A15" s="4" t="s">
        <v>369</v>
      </c>
      <c r="B15" s="4" t="s">
        <v>370</v>
      </c>
    </row>
    <row r="16" spans="1:2">
      <c r="A16" s="4" t="s">
        <v>360</v>
      </c>
      <c r="B16" s="6" t="n">
        <v>405.9</v>
      </c>
    </row>
    <row r="17" spans="1:2">
      <c r="A17" s="4" t="s">
        <v>371</v>
      </c>
      <c r="B17" s="7" t="n">
        <v>278.5</v>
      </c>
    </row>
    <row r="18" spans="1:2">
      <c r="A18" s="4" t="s">
        <v>372</v>
      </c>
      <c r="B18" s="9" t="n">
        <v>5</v>
      </c>
    </row>
    <row r="19" spans="1:2">
      <c r="A19" s="4" t="s">
        <v>373</v>
      </c>
    </row>
    <row r="20" spans="1:2">
      <c r="A20" s="3" t="s">
        <v>359</v>
      </c>
    </row>
    <row r="21" spans="1:2">
      <c r="A21" s="4" t="s">
        <v>374</v>
      </c>
      <c r="B21" s="5" t="n">
        <v>2994251</v>
      </c>
    </row>
    <row r="22" spans="1:2">
      <c r="A22" s="4" t="s">
        <v>375</v>
      </c>
      <c r="B22" s="6" t="n">
        <v>127.4</v>
      </c>
    </row>
    <row r="23" spans="1:2">
      <c r="A23" s="4" t="s">
        <v>376</v>
      </c>
      <c r="B23" s="8" t="n">
        <v>42.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2</v>
      </c>
      <c r="D1" s="2" t="s">
        <v>58</v>
      </c>
      <c r="E1" s="2" t="s">
        <v>103</v>
      </c>
    </row>
    <row r="2" spans="1:5">
      <c r="A2" s="3" t="s">
        <v>359</v>
      </c>
    </row>
    <row r="3" spans="1:5">
      <c r="A3" s="4" t="s">
        <v>72</v>
      </c>
      <c r="C3" s="6" t="n">
        <v>416.1</v>
      </c>
      <c r="D3" s="6" t="n">
        <v>417.2</v>
      </c>
    </row>
    <row r="4" spans="1:5">
      <c r="A4" s="4" t="s">
        <v>238</v>
      </c>
    </row>
    <row r="5" spans="1:5">
      <c r="A5" s="3" t="s">
        <v>359</v>
      </c>
    </row>
    <row r="6" spans="1:5">
      <c r="A6" s="4" t="s">
        <v>379</v>
      </c>
      <c r="B6" s="6" t="n">
        <v>42.5</v>
      </c>
    </row>
    <row r="7" spans="1:5">
      <c r="A7" s="4" t="s">
        <v>380</v>
      </c>
      <c r="B7" s="5" t="n">
        <v>290</v>
      </c>
    </row>
    <row r="8" spans="1:5">
      <c r="A8" s="4" t="s">
        <v>381</v>
      </c>
      <c r="B8" s="7" t="n">
        <v>18.2</v>
      </c>
    </row>
    <row r="9" spans="1:5">
      <c r="A9" s="4" t="s">
        <v>382</v>
      </c>
      <c r="B9" s="7" t="n">
        <v>0.1</v>
      </c>
    </row>
    <row r="10" spans="1:5">
      <c r="A10" s="4" t="s">
        <v>72</v>
      </c>
      <c r="B10" s="7" t="n">
        <v>99.3</v>
      </c>
      <c r="C10" s="6" t="n">
        <v>99.3</v>
      </c>
      <c r="E10" s="6" t="n">
        <v>94.90000000000001</v>
      </c>
    </row>
    <row r="11" spans="1:5">
      <c r="A11" s="4" t="s">
        <v>383</v>
      </c>
      <c r="B11" s="7" t="n">
        <v>-19.6</v>
      </c>
    </row>
    <row r="12" spans="1:5">
      <c r="A12" s="4" t="s">
        <v>384</v>
      </c>
      <c r="B12" s="7" t="n">
        <v>-0.1</v>
      </c>
    </row>
    <row r="13" spans="1:5">
      <c r="A13" s="4" t="s">
        <v>385</v>
      </c>
      <c r="B13" s="7" t="n">
        <v>-9.199999999999999</v>
      </c>
    </row>
    <row r="14" spans="1:5">
      <c r="A14" s="4" t="s">
        <v>386</v>
      </c>
      <c r="B14" s="7" t="n">
        <v>421.2</v>
      </c>
    </row>
    <row r="15" spans="1:5">
      <c r="A15" s="4" t="s">
        <v>387</v>
      </c>
      <c r="B15" s="7" t="n">
        <v>-15.3</v>
      </c>
    </row>
    <row r="16" spans="1:5">
      <c r="A16" s="4" t="s">
        <v>388</v>
      </c>
      <c r="B16" s="6" t="n">
        <v>40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89</v>
      </c>
      <c r="B1" s="2" t="s">
        <v>390</v>
      </c>
    </row>
    <row r="2" spans="1:2">
      <c r="B2" s="2" t="s">
        <v>302</v>
      </c>
    </row>
    <row r="3" spans="1:2">
      <c r="A3" s="3" t="s">
        <v>391</v>
      </c>
    </row>
    <row r="4" spans="1:2">
      <c r="A4" s="4" t="s">
        <v>392</v>
      </c>
      <c r="B4" s="6" t="n">
        <v>416.1</v>
      </c>
    </row>
    <row r="5" spans="1:2">
      <c r="A5" s="4" t="s">
        <v>238</v>
      </c>
    </row>
    <row r="6" spans="1:2">
      <c r="A6" s="3" t="s">
        <v>391</v>
      </c>
    </row>
    <row r="7" spans="1:2">
      <c r="A7" s="4" t="s">
        <v>393</v>
      </c>
      <c r="B7" s="7" t="n">
        <v>94.90000000000001</v>
      </c>
    </row>
    <row r="8" spans="1:2">
      <c r="A8" s="4" t="s">
        <v>394</v>
      </c>
      <c r="B8" s="7" t="n">
        <v>0.7</v>
      </c>
    </row>
    <row r="9" spans="1:2">
      <c r="A9" s="4" t="s">
        <v>395</v>
      </c>
      <c r="B9" s="7" t="n">
        <v>2.9</v>
      </c>
    </row>
    <row r="10" spans="1:2">
      <c r="A10" s="4" t="s">
        <v>396</v>
      </c>
      <c r="B10" s="7" t="n">
        <v>-1.1</v>
      </c>
    </row>
    <row r="11" spans="1:2">
      <c r="A11" s="4" t="s">
        <v>397</v>
      </c>
      <c r="B11" s="7" t="n">
        <v>1.9</v>
      </c>
    </row>
    <row r="12" spans="1:2">
      <c r="A12" s="4" t="s">
        <v>392</v>
      </c>
      <c r="B12" s="6" t="n">
        <v>9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3</v>
      </c>
    </row>
    <row r="3" spans="1:3">
      <c r="A3" s="3" t="s">
        <v>359</v>
      </c>
    </row>
    <row r="4" spans="1:3">
      <c r="A4" s="4" t="s">
        <v>178</v>
      </c>
      <c r="B4" s="6" t="n">
        <v>186.3</v>
      </c>
      <c r="C4" s="6" t="n">
        <v>212.5</v>
      </c>
    </row>
    <row r="5" spans="1:3">
      <c r="A5" s="4" t="s">
        <v>399</v>
      </c>
      <c r="B5" s="7" t="n">
        <v>-20.9</v>
      </c>
      <c r="C5" s="7" t="n">
        <v>11.5</v>
      </c>
    </row>
    <row r="6" spans="1:3">
      <c r="A6" s="4" t="s">
        <v>118</v>
      </c>
      <c r="B6" s="6" t="n">
        <v>-20.6</v>
      </c>
      <c r="C6" s="6" t="n">
        <v>8.6</v>
      </c>
    </row>
    <row r="7" spans="1:3">
      <c r="A7" s="4" t="s">
        <v>400</v>
      </c>
      <c r="B7" s="8" t="n">
        <v>-0.28</v>
      </c>
      <c r="C7" s="8" t="n">
        <v>0.11</v>
      </c>
    </row>
    <row r="8" spans="1:3">
      <c r="A8" s="4" t="s">
        <v>401</v>
      </c>
      <c r="B8" s="8" t="n">
        <v>-0.28</v>
      </c>
      <c r="C8" s="8" t="n">
        <v>0.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403</v>
      </c>
    </row>
    <row r="3" spans="1:3">
      <c r="A3" s="4" t="s">
        <v>404</v>
      </c>
      <c r="B3" s="6" t="n">
        <v>89.90000000000001</v>
      </c>
      <c r="C3" s="6" t="n">
        <v>93.2</v>
      </c>
    </row>
    <row r="4" spans="1:3">
      <c r="A4" s="4" t="s">
        <v>405</v>
      </c>
      <c r="B4" s="7" t="n">
        <v>193.5</v>
      </c>
      <c r="C4" s="7" t="n">
        <v>191.2</v>
      </c>
    </row>
    <row r="5" spans="1:3">
      <c r="A5" s="4" t="s">
        <v>406</v>
      </c>
      <c r="B5" s="7" t="n">
        <v>0.6</v>
      </c>
      <c r="C5" s="7" t="n">
        <v>0.6</v>
      </c>
    </row>
    <row r="6" spans="1:3">
      <c r="A6" s="4" t="s">
        <v>407</v>
      </c>
      <c r="B6" s="7" t="n">
        <v>194.1</v>
      </c>
      <c r="C6" s="7" t="n">
        <v>191.8</v>
      </c>
    </row>
    <row r="7" spans="1:3">
      <c r="A7" s="4" t="s">
        <v>408</v>
      </c>
      <c r="B7" s="7" t="n">
        <v>193.5</v>
      </c>
      <c r="C7" s="7" t="n">
        <v>191.2</v>
      </c>
    </row>
    <row r="8" spans="1:3">
      <c r="A8" s="4" t="s">
        <v>409</v>
      </c>
      <c r="B8" s="7" t="n">
        <v>194.1</v>
      </c>
      <c r="C8" s="7" t="n">
        <v>191.8</v>
      </c>
    </row>
    <row r="9" spans="1:3">
      <c r="A9" s="4" t="s">
        <v>410</v>
      </c>
    </row>
    <row r="10" spans="1:3">
      <c r="A10" s="3" t="s">
        <v>403</v>
      </c>
    </row>
    <row r="11" spans="1:3">
      <c r="A11" s="4" t="s">
        <v>404</v>
      </c>
      <c r="B11" s="7" t="n">
        <v>67.2</v>
      </c>
      <c r="C11" s="7" t="n">
        <v>68.7</v>
      </c>
    </row>
    <row r="12" spans="1:3">
      <c r="A12" s="4" t="s">
        <v>411</v>
      </c>
      <c r="B12" s="7" t="n">
        <v>67.2</v>
      </c>
      <c r="C12" s="7" t="n">
        <v>68.7</v>
      </c>
    </row>
    <row r="13" spans="1:3">
      <c r="A13" s="4" t="s">
        <v>412</v>
      </c>
    </row>
    <row r="14" spans="1:3">
      <c r="A14" s="3" t="s">
        <v>403</v>
      </c>
    </row>
    <row r="15" spans="1:3">
      <c r="A15" s="4" t="s">
        <v>404</v>
      </c>
      <c r="B15" s="7" t="n">
        <v>22.7</v>
      </c>
      <c r="C15" s="7" t="n">
        <v>24.5</v>
      </c>
    </row>
    <row r="16" spans="1:3">
      <c r="A16" s="4" t="s">
        <v>411</v>
      </c>
      <c r="B16" s="7" t="n">
        <v>22.7</v>
      </c>
      <c r="C16" s="7" t="n">
        <v>24.5</v>
      </c>
    </row>
    <row r="17" spans="1:3">
      <c r="A17" s="4" t="s">
        <v>413</v>
      </c>
    </row>
    <row r="18" spans="1:3">
      <c r="A18" s="3" t="s">
        <v>403</v>
      </c>
    </row>
    <row r="19" spans="1:3">
      <c r="A19" s="4" t="s">
        <v>404</v>
      </c>
      <c r="B19" s="7" t="n">
        <v>89.90000000000001</v>
      </c>
      <c r="C19" s="7" t="n">
        <v>93.2</v>
      </c>
    </row>
    <row r="20" spans="1:3">
      <c r="A20" s="4" t="s">
        <v>411</v>
      </c>
      <c r="B20" s="7" t="n">
        <v>89.90000000000001</v>
      </c>
      <c r="C20" s="7" t="n">
        <v>93.2</v>
      </c>
    </row>
    <row r="21" spans="1:3">
      <c r="A21" s="4" t="s">
        <v>414</v>
      </c>
    </row>
    <row r="22" spans="1:3">
      <c r="A22" s="3" t="s">
        <v>403</v>
      </c>
    </row>
    <row r="23" spans="1:3">
      <c r="A23" s="4" t="s">
        <v>405</v>
      </c>
      <c r="B23" s="7" t="n">
        <v>68.7</v>
      </c>
      <c r="C23" s="5" t="n">
        <v>64</v>
      </c>
    </row>
    <row r="24" spans="1:3">
      <c r="A24" s="4" t="s">
        <v>406</v>
      </c>
      <c r="B24" s="7" t="n">
        <v>0.4</v>
      </c>
      <c r="C24" s="7" t="n">
        <v>0.6</v>
      </c>
    </row>
    <row r="25" spans="1:3">
      <c r="A25" s="4" t="s">
        <v>407</v>
      </c>
      <c r="B25" s="7" t="n">
        <v>69.09999999999999</v>
      </c>
      <c r="C25" s="7" t="n">
        <v>64.59999999999999</v>
      </c>
    </row>
    <row r="26" spans="1:3">
      <c r="A26" s="4" t="s">
        <v>415</v>
      </c>
    </row>
    <row r="27" spans="1:3">
      <c r="A27" s="3" t="s">
        <v>403</v>
      </c>
    </row>
    <row r="28" spans="1:3">
      <c r="A28" s="4" t="s">
        <v>405</v>
      </c>
      <c r="B28" s="5" t="n">
        <v>15</v>
      </c>
      <c r="C28" s="7" t="n">
        <v>15.3</v>
      </c>
    </row>
    <row r="29" spans="1:3">
      <c r="A29" s="4" t="s">
        <v>406</v>
      </c>
      <c r="B29" s="7" t="n">
        <v>0.1</v>
      </c>
    </row>
    <row r="30" spans="1:3">
      <c r="A30" s="4" t="s">
        <v>407</v>
      </c>
      <c r="B30" s="7" t="n">
        <v>15.1</v>
      </c>
      <c r="C30" s="7" t="n">
        <v>15.3</v>
      </c>
    </row>
    <row r="31" spans="1:3">
      <c r="A31" s="4" t="s">
        <v>416</v>
      </c>
    </row>
    <row r="32" spans="1:3">
      <c r="A32" s="3" t="s">
        <v>403</v>
      </c>
    </row>
    <row r="33" spans="1:3">
      <c r="A33" s="4" t="s">
        <v>405</v>
      </c>
      <c r="B33" s="5" t="n">
        <v>7</v>
      </c>
      <c r="C33" s="5" t="n">
        <v>9</v>
      </c>
    </row>
    <row r="34" spans="1:3">
      <c r="A34" s="4" t="s">
        <v>407</v>
      </c>
      <c r="B34" s="5" t="n">
        <v>7</v>
      </c>
      <c r="C34" s="5" t="n">
        <v>9</v>
      </c>
    </row>
    <row r="35" spans="1:3">
      <c r="A35" s="4" t="s">
        <v>417</v>
      </c>
    </row>
    <row r="36" spans="1:3">
      <c r="A36" s="3" t="s">
        <v>403</v>
      </c>
    </row>
    <row r="37" spans="1:3">
      <c r="A37" s="4" t="s">
        <v>405</v>
      </c>
      <c r="B37" s="7" t="n">
        <v>12.9</v>
      </c>
      <c r="C37" s="7" t="n">
        <v>9.699999999999999</v>
      </c>
    </row>
    <row r="38" spans="1:3">
      <c r="A38" s="4" t="s">
        <v>406</v>
      </c>
      <c r="B38" s="7" t="n">
        <v>0.1</v>
      </c>
    </row>
    <row r="39" spans="1:3">
      <c r="A39" s="4" t="s">
        <v>407</v>
      </c>
      <c r="B39" s="9" t="n">
        <v>13</v>
      </c>
      <c r="C39" s="6" t="n">
        <v>9.6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3</v>
      </c>
    </row>
    <row r="3" spans="1:3">
      <c r="A3" s="3" t="s">
        <v>128</v>
      </c>
    </row>
    <row r="4" spans="1:3">
      <c r="A4" s="4" t="s">
        <v>120</v>
      </c>
      <c r="B4" s="6" t="n">
        <v>-20.6</v>
      </c>
      <c r="C4" s="6" t="n">
        <v>-0.7</v>
      </c>
    </row>
    <row r="5" spans="1:3">
      <c r="A5" s="4" t="s">
        <v>129</v>
      </c>
      <c r="B5" s="5" t="n">
        <v>0</v>
      </c>
      <c r="C5" s="7" t="n">
        <v>-0.2</v>
      </c>
    </row>
    <row r="6" spans="1:3">
      <c r="A6" s="4" t="s">
        <v>130</v>
      </c>
      <c r="B6" s="7" t="n">
        <v>-2.2</v>
      </c>
      <c r="C6" s="7" t="n">
        <v>0.4</v>
      </c>
    </row>
    <row r="7" spans="1:3">
      <c r="A7" s="4" t="s">
        <v>131</v>
      </c>
      <c r="B7" s="7" t="n">
        <v>-22.8</v>
      </c>
      <c r="C7" s="7" t="n">
        <v>-0.5</v>
      </c>
    </row>
    <row r="8" spans="1:3">
      <c r="A8" s="4" t="s">
        <v>132</v>
      </c>
      <c r="B8" s="5" t="n">
        <v>0</v>
      </c>
      <c r="C8" s="5" t="n">
        <v>0</v>
      </c>
    </row>
    <row r="9" spans="1:3">
      <c r="A9" s="4" t="s">
        <v>133</v>
      </c>
      <c r="B9" s="6" t="n">
        <v>-22.8</v>
      </c>
      <c r="C9" s="6" t="n">
        <v>-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03</v>
      </c>
    </row>
    <row r="3" spans="1:3">
      <c r="A3" s="4" t="s">
        <v>404</v>
      </c>
      <c r="B3" s="6" t="n">
        <v>89.90000000000001</v>
      </c>
      <c r="C3" s="6" t="n">
        <v>93.2</v>
      </c>
    </row>
    <row r="4" spans="1:3">
      <c r="A4" s="4" t="s">
        <v>419</v>
      </c>
      <c r="B4" s="7" t="n">
        <v>54.9</v>
      </c>
    </row>
    <row r="5" spans="1:3">
      <c r="A5" s="4" t="s">
        <v>420</v>
      </c>
      <c r="B5" s="7" t="n">
        <v>48.7</v>
      </c>
    </row>
    <row r="6" spans="1:3">
      <c r="A6" s="4" t="s">
        <v>421</v>
      </c>
      <c r="B6" s="5" t="n">
        <v>0</v>
      </c>
    </row>
    <row r="7" spans="1:3">
      <c r="A7" s="4" t="s">
        <v>422</v>
      </c>
      <c r="B7" s="7" t="n">
        <v>193.5</v>
      </c>
      <c r="C7" s="7" t="n">
        <v>191.2</v>
      </c>
    </row>
    <row r="8" spans="1:3">
      <c r="A8" s="4" t="s">
        <v>423</v>
      </c>
      <c r="B8" s="5" t="n">
        <v>55</v>
      </c>
    </row>
    <row r="9" spans="1:3">
      <c r="A9" s="4" t="s">
        <v>424</v>
      </c>
      <c r="B9" s="7" t="n">
        <v>49.2</v>
      </c>
    </row>
    <row r="10" spans="1:3">
      <c r="A10" s="4" t="s">
        <v>425</v>
      </c>
      <c r="B10" s="5" t="n">
        <v>0</v>
      </c>
    </row>
    <row r="11" spans="1:3">
      <c r="A11" s="4" t="s">
        <v>426</v>
      </c>
      <c r="B11" s="7" t="n">
        <v>194.1</v>
      </c>
      <c r="C11" s="7" t="n">
        <v>191.8</v>
      </c>
    </row>
    <row r="12" spans="1:3">
      <c r="A12" s="4" t="s">
        <v>410</v>
      </c>
    </row>
    <row r="13" spans="1:3">
      <c r="A13" s="3" t="s">
        <v>403</v>
      </c>
    </row>
    <row r="14" spans="1:3">
      <c r="A14" s="4" t="s">
        <v>404</v>
      </c>
      <c r="B14" s="7" t="n">
        <v>67.2</v>
      </c>
      <c r="C14" s="7" t="n">
        <v>68.7</v>
      </c>
    </row>
    <row r="15" spans="1:3">
      <c r="A15" s="4" t="s">
        <v>427</v>
      </c>
      <c r="B15" s="7" t="n">
        <v>67.2</v>
      </c>
      <c r="C15" s="7" t="n">
        <v>68.7</v>
      </c>
    </row>
    <row r="16" spans="1:3">
      <c r="A16" s="4" t="s">
        <v>412</v>
      </c>
    </row>
    <row r="17" spans="1:3">
      <c r="A17" s="3" t="s">
        <v>403</v>
      </c>
    </row>
    <row r="18" spans="1:3">
      <c r="A18" s="4" t="s">
        <v>404</v>
      </c>
      <c r="B18" s="7" t="n">
        <v>22.7</v>
      </c>
      <c r="C18" s="7" t="n">
        <v>24.5</v>
      </c>
    </row>
    <row r="19" spans="1:3">
      <c r="A19" s="4" t="s">
        <v>427</v>
      </c>
      <c r="B19" s="6" t="n">
        <v>22.7</v>
      </c>
      <c r="C19" s="6" t="n">
        <v>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188</v>
      </c>
    </row>
    <row r="3" spans="1:3">
      <c r="A3" s="4" t="s">
        <v>429</v>
      </c>
      <c r="B3" s="6" t="n">
        <v>2.2</v>
      </c>
      <c r="C3" s="6" t="n">
        <v>2.3</v>
      </c>
    </row>
    <row r="4" spans="1:3">
      <c r="A4" s="4" t="s">
        <v>430</v>
      </c>
      <c r="B4" s="7" t="n">
        <v>18.2</v>
      </c>
      <c r="C4" s="7" t="n">
        <v>18.8</v>
      </c>
    </row>
    <row r="5" spans="1:3">
      <c r="A5" s="4" t="s">
        <v>431</v>
      </c>
      <c r="B5" s="7" t="n">
        <v>31.1</v>
      </c>
      <c r="C5" s="5" t="n">
        <v>31</v>
      </c>
    </row>
    <row r="6" spans="1:3">
      <c r="A6" s="4" t="s">
        <v>381</v>
      </c>
      <c r="B6" s="7" t="n">
        <v>115.5</v>
      </c>
      <c r="C6" s="7" t="n">
        <v>117.1</v>
      </c>
    </row>
    <row r="7" spans="1:3">
      <c r="A7" s="4" t="s">
        <v>432</v>
      </c>
      <c r="B7" s="5" t="n">
        <v>167</v>
      </c>
      <c r="C7" s="7" t="n">
        <v>169.2</v>
      </c>
    </row>
    <row r="8" spans="1:3">
      <c r="A8" s="4" t="s">
        <v>433</v>
      </c>
      <c r="B8" s="5" t="n">
        <v>-112</v>
      </c>
      <c r="C8" s="7" t="n">
        <v>-111.9</v>
      </c>
    </row>
    <row r="9" spans="1:3">
      <c r="A9" s="4" t="s">
        <v>68</v>
      </c>
      <c r="B9" s="9" t="n">
        <v>55</v>
      </c>
      <c r="C9" s="6" t="n">
        <v>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3</v>
      </c>
    </row>
    <row r="3" spans="1:3">
      <c r="A3" s="3" t="s">
        <v>188</v>
      </c>
    </row>
    <row r="4" spans="1:3">
      <c r="A4" s="4" t="s">
        <v>435</v>
      </c>
      <c r="B4" s="6" t="n">
        <v>2.9</v>
      </c>
      <c r="C4" s="6" t="n">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437</v>
      </c>
    </row>
    <row r="3" spans="1:3">
      <c r="A3" s="4" t="s">
        <v>72</v>
      </c>
      <c r="B3" s="6" t="n">
        <v>416.1</v>
      </c>
      <c r="C3" s="6" t="n">
        <v>417.2</v>
      </c>
    </row>
    <row r="4" spans="1:3">
      <c r="A4" s="4" t="s">
        <v>438</v>
      </c>
    </row>
    <row r="5" spans="1:3">
      <c r="A5" s="3" t="s">
        <v>437</v>
      </c>
    </row>
    <row r="6" spans="1:3">
      <c r="A6" s="4" t="s">
        <v>72</v>
      </c>
      <c r="B6" s="7" t="n">
        <v>350.8</v>
      </c>
    </row>
    <row r="7" spans="1:3">
      <c r="A7" s="4" t="s">
        <v>439</v>
      </c>
    </row>
    <row r="8" spans="1:3">
      <c r="A8" s="3" t="s">
        <v>437</v>
      </c>
    </row>
    <row r="9" spans="1:3">
      <c r="A9" s="4" t="s">
        <v>72</v>
      </c>
      <c r="B9" s="6" t="n">
        <v>6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02</v>
      </c>
    </row>
    <row r="3" spans="1:2">
      <c r="A3" s="3" t="s">
        <v>191</v>
      </c>
    </row>
    <row r="4" spans="1:2">
      <c r="A4" s="4" t="s">
        <v>393</v>
      </c>
      <c r="B4" s="6" t="n">
        <v>417.2</v>
      </c>
    </row>
    <row r="5" spans="1:2">
      <c r="A5" s="4" t="s">
        <v>441</v>
      </c>
      <c r="B5" s="7" t="n">
        <v>-1.1</v>
      </c>
    </row>
    <row r="6" spans="1:2">
      <c r="A6" s="4" t="s">
        <v>392</v>
      </c>
      <c r="B6" s="6" t="n">
        <v>41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443</v>
      </c>
    </row>
    <row r="3" spans="1:3">
      <c r="A3" s="4" t="s">
        <v>444</v>
      </c>
      <c r="B3" s="6" t="n">
        <v>822.2</v>
      </c>
      <c r="C3" s="6" t="n">
        <v>823.3</v>
      </c>
    </row>
    <row r="4" spans="1:3">
      <c r="A4" s="4" t="s">
        <v>445</v>
      </c>
      <c r="B4" s="7" t="n">
        <v>844.5</v>
      </c>
      <c r="C4" s="7" t="n">
        <v>846.3</v>
      </c>
    </row>
    <row r="5" spans="1:3">
      <c r="A5" s="4" t="s">
        <v>446</v>
      </c>
      <c r="B5" s="7" t="n">
        <v>-176.7</v>
      </c>
      <c r="C5" s="7" t="n">
        <v>-161.6</v>
      </c>
    </row>
    <row r="6" spans="1:3">
      <c r="A6" s="4" t="s">
        <v>447</v>
      </c>
      <c r="B6" s="7" t="n">
        <v>645.5</v>
      </c>
      <c r="C6" s="7" t="n">
        <v>661.7</v>
      </c>
    </row>
    <row r="7" spans="1:3">
      <c r="A7" s="4" t="s">
        <v>448</v>
      </c>
      <c r="B7" s="7" t="n">
        <v>667.8</v>
      </c>
      <c r="C7" s="7" t="n">
        <v>684.7</v>
      </c>
    </row>
    <row r="8" spans="1:3">
      <c r="A8" s="4" t="s">
        <v>449</v>
      </c>
      <c r="B8" s="7" t="n">
        <v>22.3</v>
      </c>
      <c r="C8" s="5" t="n">
        <v>23</v>
      </c>
    </row>
    <row r="9" spans="1:3">
      <c r="A9" s="4" t="s">
        <v>450</v>
      </c>
    </row>
    <row r="10" spans="1:3">
      <c r="A10" s="3" t="s">
        <v>443</v>
      </c>
    </row>
    <row r="11" spans="1:3">
      <c r="A11" s="4" t="s">
        <v>449</v>
      </c>
      <c r="B11" s="7" t="n">
        <v>22.3</v>
      </c>
      <c r="C11" s="5" t="n">
        <v>23</v>
      </c>
    </row>
    <row r="12" spans="1:3">
      <c r="A12" s="4" t="s">
        <v>451</v>
      </c>
    </row>
    <row r="13" spans="1:3">
      <c r="A13" s="3" t="s">
        <v>443</v>
      </c>
    </row>
    <row r="14" spans="1:3">
      <c r="A14" s="4" t="s">
        <v>444</v>
      </c>
      <c r="B14" s="7" t="n">
        <v>814.5</v>
      </c>
      <c r="C14" s="7" t="n">
        <v>815.7</v>
      </c>
    </row>
    <row r="15" spans="1:3">
      <c r="A15" s="4" t="s">
        <v>446</v>
      </c>
      <c r="B15" s="7" t="n">
        <v>-171.5</v>
      </c>
      <c r="C15" s="7" t="n">
        <v>-156.6</v>
      </c>
    </row>
    <row r="16" spans="1:3">
      <c r="A16" s="4" t="s">
        <v>447</v>
      </c>
      <c r="B16" s="5" t="n">
        <v>643</v>
      </c>
      <c r="C16" s="7" t="n">
        <v>659.1</v>
      </c>
    </row>
    <row r="17" spans="1:3">
      <c r="A17" s="4" t="s">
        <v>452</v>
      </c>
    </row>
    <row r="18" spans="1:3">
      <c r="A18" s="3" t="s">
        <v>443</v>
      </c>
    </row>
    <row r="19" spans="1:3">
      <c r="A19" s="4" t="s">
        <v>444</v>
      </c>
      <c r="B19" s="7" t="n">
        <v>4.7</v>
      </c>
      <c r="C19" s="7" t="n">
        <v>4.6</v>
      </c>
    </row>
    <row r="20" spans="1:3">
      <c r="A20" s="4" t="s">
        <v>446</v>
      </c>
      <c r="B20" s="7" t="n">
        <v>-3.9</v>
      </c>
      <c r="C20" s="7" t="n">
        <v>-3.8</v>
      </c>
    </row>
    <row r="21" spans="1:3">
      <c r="A21" s="4" t="s">
        <v>447</v>
      </c>
      <c r="B21" s="7" t="n">
        <v>0.8</v>
      </c>
      <c r="C21" s="7" t="n">
        <v>0.8</v>
      </c>
    </row>
    <row r="22" spans="1:3">
      <c r="A22" s="4" t="s">
        <v>453</v>
      </c>
    </row>
    <row r="23" spans="1:3">
      <c r="A23" s="3" t="s">
        <v>443</v>
      </c>
    </row>
    <row r="24" spans="1:3">
      <c r="A24" s="4" t="s">
        <v>444</v>
      </c>
      <c r="B24" s="5" t="n">
        <v>3</v>
      </c>
      <c r="C24" s="5" t="n">
        <v>3</v>
      </c>
    </row>
    <row r="25" spans="1:3">
      <c r="A25" s="4" t="s">
        <v>446</v>
      </c>
      <c r="B25" s="7" t="n">
        <v>-1.3</v>
      </c>
      <c r="C25" s="7" t="n">
        <v>-1.2</v>
      </c>
    </row>
    <row r="26" spans="1:3">
      <c r="A26" s="4" t="s">
        <v>447</v>
      </c>
      <c r="B26" s="6" t="n">
        <v>1.7</v>
      </c>
      <c r="C26"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03</v>
      </c>
    </row>
    <row r="3" spans="1:3">
      <c r="A3" s="3" t="s">
        <v>191</v>
      </c>
    </row>
    <row r="4" spans="1:3">
      <c r="A4" s="4" t="s">
        <v>455</v>
      </c>
      <c r="B4" s="6" t="n">
        <v>15.3</v>
      </c>
      <c r="C4" s="6" t="n">
        <v>1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3" t="s">
        <v>194</v>
      </c>
    </row>
    <row r="3" spans="1:3">
      <c r="A3" s="4" t="s">
        <v>457</v>
      </c>
      <c r="B3" s="6" t="n">
        <v>45.2</v>
      </c>
      <c r="C3" s="6" t="n">
        <v>48.8</v>
      </c>
    </row>
    <row r="4" spans="1:3">
      <c r="A4" s="4" t="s">
        <v>458</v>
      </c>
      <c r="B4" s="7" t="n">
        <v>7.2</v>
      </c>
      <c r="C4" s="5" t="n">
        <v>3</v>
      </c>
    </row>
    <row r="5" spans="1:3">
      <c r="A5" s="4" t="s">
        <v>459</v>
      </c>
      <c r="B5" s="7" t="n">
        <v>9.1</v>
      </c>
      <c r="C5" s="7" t="n">
        <v>9.1</v>
      </c>
    </row>
    <row r="6" spans="1:3">
      <c r="A6" s="4" t="s">
        <v>114</v>
      </c>
      <c r="B6" s="7" t="n">
        <v>11.5</v>
      </c>
      <c r="C6" s="5" t="n">
        <v>18</v>
      </c>
    </row>
    <row r="7" spans="1:3">
      <c r="A7" s="4" t="s">
        <v>460</v>
      </c>
      <c r="B7" s="9" t="n">
        <v>73</v>
      </c>
      <c r="C7" s="6" t="n">
        <v>78.9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6"/>
  </cols>
  <sheetData>
    <row r="1" spans="1:6">
      <c r="A1" s="1" t="s">
        <v>461</v>
      </c>
      <c r="B1" s="2" t="s">
        <v>378</v>
      </c>
      <c r="C1" s="2" t="s">
        <v>2</v>
      </c>
      <c r="D1" s="2" t="s">
        <v>103</v>
      </c>
      <c r="E1" s="2" t="s">
        <v>58</v>
      </c>
      <c r="F1" s="2" t="s">
        <v>462</v>
      </c>
    </row>
    <row r="2" spans="1:6">
      <c r="A2" s="3" t="s">
        <v>463</v>
      </c>
    </row>
    <row r="3" spans="1:6">
      <c r="A3" s="4" t="s">
        <v>464</v>
      </c>
      <c r="C3" s="9" t="n">
        <v>226600000</v>
      </c>
      <c r="E3" s="9" t="n">
        <v>235000000</v>
      </c>
    </row>
    <row r="4" spans="1:6">
      <c r="A4" s="4" t="s">
        <v>465</v>
      </c>
      <c r="C4" s="5" t="n">
        <v>225000000</v>
      </c>
      <c r="E4" s="9" t="n">
        <v>233500000</v>
      </c>
    </row>
    <row r="5" spans="1:6">
      <c r="A5" s="4" t="s">
        <v>466</v>
      </c>
      <c r="C5" s="5" t="n">
        <v>8600000</v>
      </c>
      <c r="D5" s="9" t="n">
        <v>40000000</v>
      </c>
    </row>
    <row r="6" spans="1:6">
      <c r="A6" s="4" t="s">
        <v>467</v>
      </c>
    </row>
    <row r="7" spans="1:6">
      <c r="A7" s="3" t="s">
        <v>463</v>
      </c>
    </row>
    <row r="8" spans="1:6">
      <c r="A8" s="4" t="s">
        <v>466</v>
      </c>
      <c r="C8" s="9" t="n">
        <v>8600000</v>
      </c>
    </row>
    <row r="9" spans="1:6">
      <c r="A9" s="4" t="s">
        <v>468</v>
      </c>
    </row>
    <row r="10" spans="1:6">
      <c r="A10" s="3" t="s">
        <v>463</v>
      </c>
    </row>
    <row r="11" spans="1:6">
      <c r="A11" s="4" t="s">
        <v>464</v>
      </c>
      <c r="B11" s="9" t="n">
        <v>300000000</v>
      </c>
    </row>
    <row r="12" spans="1:6">
      <c r="A12" s="4" t="s">
        <v>469</v>
      </c>
      <c r="B12" s="5" t="n">
        <v>1800000</v>
      </c>
    </row>
    <row r="13" spans="1:6">
      <c r="A13" s="4" t="s">
        <v>470</v>
      </c>
      <c r="B13" s="5" t="n">
        <v>300000</v>
      </c>
    </row>
    <row r="14" spans="1:6">
      <c r="A14" s="4" t="s">
        <v>465</v>
      </c>
      <c r="B14" s="5" t="n">
        <v>225000000</v>
      </c>
    </row>
    <row r="15" spans="1:6">
      <c r="A15" s="4" t="s">
        <v>471</v>
      </c>
      <c r="B15" s="9" t="n">
        <v>0</v>
      </c>
    </row>
    <row r="16" spans="1:6">
      <c r="A16" s="4" t="s">
        <v>472</v>
      </c>
    </row>
    <row r="17" spans="1:6">
      <c r="A17" s="3" t="s">
        <v>463</v>
      </c>
    </row>
    <row r="18" spans="1:6">
      <c r="A18" s="4" t="s">
        <v>473</v>
      </c>
      <c r="B18" s="4" t="s">
        <v>474</v>
      </c>
    </row>
    <row r="19" spans="1:6">
      <c r="A19" s="4" t="s">
        <v>475</v>
      </c>
      <c r="B19" s="9" t="n">
        <v>350000000</v>
      </c>
      <c r="F19" s="9" t="n">
        <v>3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58</v>
      </c>
    </row>
    <row r="2" spans="1:3">
      <c r="A2" s="3" t="s">
        <v>477</v>
      </c>
    </row>
    <row r="3" spans="1:3">
      <c r="A3" s="4" t="s">
        <v>85</v>
      </c>
      <c r="B3" s="6" t="n">
        <v>226.6</v>
      </c>
      <c r="C3" s="9" t="n">
        <v>235</v>
      </c>
    </row>
    <row r="4" spans="1:3">
      <c r="A4" s="4" t="s">
        <v>478</v>
      </c>
      <c r="B4" s="7" t="n">
        <v>-1.6</v>
      </c>
      <c r="C4" s="7" t="n">
        <v>-1.5</v>
      </c>
    </row>
    <row r="5" spans="1:3">
      <c r="A5" s="4" t="s">
        <v>479</v>
      </c>
      <c r="B5" s="9" t="n">
        <v>225</v>
      </c>
      <c r="C5" s="6" t="n">
        <v>2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49"/>
  </cols>
  <sheetData>
    <row r="1" spans="1:6">
      <c r="A1" s="1" t="s">
        <v>134</v>
      </c>
      <c r="B1" s="2" t="s">
        <v>135</v>
      </c>
      <c r="C1" s="2" t="s">
        <v>136</v>
      </c>
      <c r="D1" s="2" t="s">
        <v>137</v>
      </c>
      <c r="E1" s="2" t="s">
        <v>138</v>
      </c>
      <c r="F1" s="2" t="s">
        <v>139</v>
      </c>
    </row>
    <row r="2" spans="1:6">
      <c r="A2" s="4" t="s">
        <v>140</v>
      </c>
      <c r="B2" s="6" t="n">
        <v>966.1</v>
      </c>
      <c r="C2" s="6" t="n">
        <v>0.7</v>
      </c>
      <c r="D2" s="6" t="n">
        <v>915.4</v>
      </c>
      <c r="E2" s="6" t="n">
        <v>-4.1</v>
      </c>
      <c r="F2" s="6" t="n">
        <v>54.1</v>
      </c>
    </row>
    <row r="3" spans="1:6">
      <c r="A3" s="4" t="s">
        <v>141</v>
      </c>
      <c r="B3" s="7" t="n">
        <v>1.9</v>
      </c>
      <c r="D3" s="7" t="n">
        <v>1.9</v>
      </c>
    </row>
    <row r="4" spans="1:6">
      <c r="A4" s="4" t="s">
        <v>142</v>
      </c>
      <c r="B4" s="7" t="n">
        <v>127.4</v>
      </c>
      <c r="D4" s="7" t="n">
        <v>127.4</v>
      </c>
    </row>
    <row r="5" spans="1:6">
      <c r="A5" s="4" t="s">
        <v>143</v>
      </c>
      <c r="B5" s="7" t="n">
        <v>7.7</v>
      </c>
      <c r="D5" s="7" t="n">
        <v>7.7</v>
      </c>
    </row>
    <row r="6" spans="1:6">
      <c r="A6" s="4" t="s">
        <v>118</v>
      </c>
      <c r="B6" s="7" t="n">
        <v>-0.7</v>
      </c>
      <c r="F6" s="7" t="n">
        <v>-0.7</v>
      </c>
    </row>
    <row r="7" spans="1:6">
      <c r="A7" s="4" t="s">
        <v>144</v>
      </c>
      <c r="B7" s="7" t="n">
        <v>-0.2</v>
      </c>
      <c r="E7" s="7" t="n">
        <v>-0.2</v>
      </c>
    </row>
    <row r="8" spans="1:6">
      <c r="A8" s="4" t="s">
        <v>145</v>
      </c>
      <c r="B8" s="7" t="n">
        <v>1102.2</v>
      </c>
      <c r="C8" s="7" t="n">
        <v>0.7</v>
      </c>
      <c r="D8" s="7" t="n">
        <v>1052.4</v>
      </c>
      <c r="E8" s="7" t="n">
        <v>-4.3</v>
      </c>
      <c r="F8" s="7" t="n">
        <v>53.4</v>
      </c>
    </row>
    <row r="9" spans="1:6">
      <c r="A9" s="4" t="s">
        <v>146</v>
      </c>
      <c r="B9" s="7" t="n">
        <v>1088.9</v>
      </c>
      <c r="C9" s="7" t="n">
        <v>0.7</v>
      </c>
      <c r="D9" s="5" t="n">
        <v>1068</v>
      </c>
      <c r="E9" s="7" t="n">
        <v>-5.4</v>
      </c>
      <c r="F9" s="7" t="n">
        <v>25.6</v>
      </c>
    </row>
    <row r="10" spans="1:6">
      <c r="A10" s="4" t="s">
        <v>141</v>
      </c>
      <c r="B10" s="7" t="n">
        <v>-0.5</v>
      </c>
      <c r="D10" s="7" t="n">
        <v>-0.5</v>
      </c>
    </row>
    <row r="11" spans="1:6">
      <c r="A11" s="4" t="s">
        <v>142</v>
      </c>
      <c r="B11" s="7" t="n">
        <v>8.800000000000001</v>
      </c>
      <c r="D11" s="7" t="n">
        <v>8.800000000000001</v>
      </c>
    </row>
    <row r="12" spans="1:6">
      <c r="A12" s="4" t="s">
        <v>118</v>
      </c>
      <c r="B12" s="7" t="n">
        <v>-20.6</v>
      </c>
      <c r="F12" s="7" t="n">
        <v>-20.6</v>
      </c>
    </row>
    <row r="13" spans="1:6">
      <c r="A13" s="4" t="s">
        <v>144</v>
      </c>
      <c r="B13" s="7" t="n">
        <v>-2.1</v>
      </c>
      <c r="E13" s="7" t="n">
        <v>-2.1</v>
      </c>
    </row>
    <row r="14" spans="1:6">
      <c r="A14" s="4" t="s">
        <v>147</v>
      </c>
      <c r="B14" s="6" t="n">
        <v>1074.5</v>
      </c>
      <c r="C14" s="6" t="n">
        <v>0.7</v>
      </c>
      <c r="D14" s="6" t="n">
        <v>1076.3</v>
      </c>
      <c r="E14" s="6" t="n">
        <v>-7.5</v>
      </c>
      <c r="F14" s="9"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8</v>
      </c>
    </row>
    <row r="2" spans="1:3">
      <c r="A2" s="3" t="s">
        <v>200</v>
      </c>
    </row>
    <row r="3" spans="1:3">
      <c r="A3" s="4" t="s">
        <v>481</v>
      </c>
      <c r="B3" s="6" t="n">
        <v>6.8</v>
      </c>
      <c r="C3" s="6" t="n">
        <v>6.8</v>
      </c>
    </row>
    <row r="4" spans="1:3">
      <c r="A4" s="4" t="s">
        <v>114</v>
      </c>
      <c r="B4" s="7" t="n">
        <v>0.5</v>
      </c>
      <c r="C4" s="5" t="n">
        <v>1</v>
      </c>
    </row>
    <row r="5" spans="1:3">
      <c r="A5" s="4" t="s">
        <v>482</v>
      </c>
      <c r="B5" s="6" t="n">
        <v>7.3</v>
      </c>
      <c r="C5" s="6" t="n">
        <v>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483</v>
      </c>
      <c r="B1" s="2" t="s">
        <v>484</v>
      </c>
      <c r="C1" s="2" t="s">
        <v>485</v>
      </c>
    </row>
    <row r="2" spans="1:3">
      <c r="A2" s="3" t="s">
        <v>200</v>
      </c>
    </row>
    <row r="3" spans="1:3">
      <c r="A3" s="4" t="s">
        <v>486</v>
      </c>
      <c r="B3" s="5" t="n">
        <v>2</v>
      </c>
    </row>
    <row r="4" spans="1:3">
      <c r="A4" s="4" t="s">
        <v>487</v>
      </c>
      <c r="B4" s="6" t="n">
        <v>0.1</v>
      </c>
    </row>
    <row r="5" spans="1:3">
      <c r="A5" s="4" t="s">
        <v>488</v>
      </c>
      <c r="B5" s="6" t="n">
        <v>6.8</v>
      </c>
      <c r="C5" s="6" t="n">
        <v>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489</v>
      </c>
      <c r="B1" s="2" t="s">
        <v>2</v>
      </c>
      <c r="C1" s="2" t="s">
        <v>58</v>
      </c>
      <c r="D1" s="2" t="s">
        <v>99</v>
      </c>
      <c r="E1" s="2" t="s">
        <v>490</v>
      </c>
    </row>
    <row r="2" spans="1:5">
      <c r="A2" s="3" t="s">
        <v>491</v>
      </c>
    </row>
    <row r="3" spans="1:5">
      <c r="A3" s="4" t="s">
        <v>492</v>
      </c>
      <c r="B3" s="5" t="n">
        <v>5000000</v>
      </c>
    </row>
    <row r="4" spans="1:5">
      <c r="A4" s="4" t="s">
        <v>493</v>
      </c>
      <c r="B4" s="8" t="n">
        <v>0.01</v>
      </c>
    </row>
    <row r="5" spans="1:5">
      <c r="A5" s="4" t="s">
        <v>494</v>
      </c>
      <c r="B5" s="5" t="n">
        <v>0</v>
      </c>
    </row>
    <row r="6" spans="1:5">
      <c r="A6" s="4" t="s">
        <v>495</v>
      </c>
      <c r="B6" s="5" t="n">
        <v>150000000</v>
      </c>
    </row>
    <row r="7" spans="1:5">
      <c r="A7" s="4" t="s">
        <v>496</v>
      </c>
      <c r="B7" s="8" t="n">
        <v>0.01</v>
      </c>
    </row>
    <row r="8" spans="1:5">
      <c r="A8" s="4" t="s">
        <v>497</v>
      </c>
      <c r="B8" s="5" t="n">
        <v>74400000</v>
      </c>
      <c r="C8" s="5" t="n">
        <v>73500000</v>
      </c>
      <c r="D8" s="5" t="n">
        <v>70600000</v>
      </c>
    </row>
    <row r="9" spans="1:5">
      <c r="A9" s="4" t="s">
        <v>101</v>
      </c>
      <c r="B9" s="5" t="n">
        <v>74400000</v>
      </c>
      <c r="C9" s="5" t="n">
        <v>73500000</v>
      </c>
      <c r="D9" s="5" t="n">
        <v>70600000</v>
      </c>
    </row>
    <row r="10" spans="1:5">
      <c r="A10" s="4" t="s">
        <v>498</v>
      </c>
      <c r="B10" s="9" t="n">
        <v>110700000</v>
      </c>
    </row>
    <row r="11" spans="1:5">
      <c r="A11" s="4" t="s">
        <v>499</v>
      </c>
    </row>
    <row r="12" spans="1:5">
      <c r="A12" s="3" t="s">
        <v>491</v>
      </c>
    </row>
    <row r="13" spans="1:5">
      <c r="A13" s="4" t="s">
        <v>500</v>
      </c>
      <c r="E13" s="9" t="n">
        <v>2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390</v>
      </c>
    </row>
    <row r="2" spans="1:3">
      <c r="B2" s="2" t="s">
        <v>2</v>
      </c>
      <c r="C2" s="2" t="s">
        <v>58</v>
      </c>
    </row>
    <row r="3" spans="1:3">
      <c r="A3" s="3" t="s">
        <v>203</v>
      </c>
    </row>
    <row r="4" spans="1:3">
      <c r="A4" s="4" t="s">
        <v>502</v>
      </c>
      <c r="B4" s="7" t="n">
        <v>73.5</v>
      </c>
      <c r="C4" s="7" t="n">
        <v>70.59999999999999</v>
      </c>
    </row>
    <row r="5" spans="1:3">
      <c r="A5" s="4" t="s">
        <v>503</v>
      </c>
      <c r="B5" s="7" t="n">
        <v>73.5</v>
      </c>
      <c r="C5" s="7" t="n">
        <v>70.59999999999999</v>
      </c>
    </row>
    <row r="6" spans="1:3">
      <c r="A6" s="4" t="s">
        <v>504</v>
      </c>
      <c r="B6" s="7" t="n">
        <v>0.9</v>
      </c>
      <c r="C6" s="7" t="n">
        <v>4.5</v>
      </c>
    </row>
    <row r="7" spans="1:3">
      <c r="A7" s="4" t="s">
        <v>143</v>
      </c>
      <c r="C7" s="7" t="n">
        <v>-1.6</v>
      </c>
    </row>
    <row r="8" spans="1:3">
      <c r="A8" s="4" t="s">
        <v>505</v>
      </c>
      <c r="B8" s="7" t="n">
        <v>74.40000000000001</v>
      </c>
      <c r="C8" s="7" t="n">
        <v>73.5</v>
      </c>
    </row>
    <row r="9" spans="1:3">
      <c r="A9" s="4" t="s">
        <v>506</v>
      </c>
      <c r="B9" s="7" t="n">
        <v>74.40000000000001</v>
      </c>
      <c r="C9" s="7" t="n">
        <v>7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03</v>
      </c>
    </row>
    <row r="3" spans="1:3">
      <c r="A3" s="3" t="s">
        <v>203</v>
      </c>
    </row>
    <row r="4" spans="1:3">
      <c r="A4" s="4" t="s">
        <v>508</v>
      </c>
      <c r="B4" s="7" t="n">
        <v>73.7</v>
      </c>
      <c r="C4" s="5" t="n">
        <v>73</v>
      </c>
    </row>
    <row r="5" spans="1:3">
      <c r="A5" s="4" t="s">
        <v>509</v>
      </c>
      <c r="B5" s="7" t="n">
        <v>73.7</v>
      </c>
      <c r="C5" s="5" t="n">
        <v>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03</v>
      </c>
    </row>
    <row r="3" spans="1:3">
      <c r="A3" s="3" t="s">
        <v>203</v>
      </c>
    </row>
    <row r="4" spans="1:3">
      <c r="A4" s="4" t="s">
        <v>511</v>
      </c>
      <c r="B4" s="7" t="n">
        <v>1.7</v>
      </c>
      <c r="C4" s="7" t="n">
        <v>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2</v>
      </c>
      <c r="B1" s="2" t="s">
        <v>390</v>
      </c>
    </row>
    <row r="2" spans="1:2">
      <c r="B2" s="2" t="s">
        <v>513</v>
      </c>
    </row>
    <row r="3" spans="1:2">
      <c r="A3" s="3" t="s">
        <v>514</v>
      </c>
    </row>
    <row r="4" spans="1:2">
      <c r="A4" s="4" t="s">
        <v>515</v>
      </c>
      <c r="B4" s="7" t="n">
        <v>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6</v>
      </c>
      <c r="B1" s="2" t="s">
        <v>1</v>
      </c>
      <c r="D1" s="2" t="s">
        <v>390</v>
      </c>
    </row>
    <row r="2" spans="1:4">
      <c r="B2" s="2" t="s">
        <v>2</v>
      </c>
      <c r="C2" s="2" t="s">
        <v>103</v>
      </c>
      <c r="D2" s="2" t="s">
        <v>517</v>
      </c>
    </row>
    <row r="3" spans="1:4">
      <c r="A3" s="3" t="s">
        <v>518</v>
      </c>
    </row>
    <row r="4" spans="1:4">
      <c r="A4" s="4" t="s">
        <v>519</v>
      </c>
      <c r="B4" s="6" t="n">
        <v>-1.7</v>
      </c>
      <c r="C4" s="6" t="n">
        <v>1.6</v>
      </c>
    </row>
    <row r="5" spans="1:4">
      <c r="A5" s="4" t="s">
        <v>520</v>
      </c>
      <c r="B5" s="4" t="s">
        <v>521</v>
      </c>
      <c r="C5" s="4" t="s">
        <v>522</v>
      </c>
    </row>
    <row r="6" spans="1:4">
      <c r="A6" s="4" t="s">
        <v>523</v>
      </c>
    </row>
    <row r="7" spans="1:4">
      <c r="A7" s="3" t="s">
        <v>518</v>
      </c>
    </row>
    <row r="8" spans="1:4">
      <c r="A8" s="4" t="s">
        <v>524</v>
      </c>
      <c r="B8" s="4" t="s">
        <v>525</v>
      </c>
    </row>
    <row r="9" spans="1:4">
      <c r="A9" s="4" t="s">
        <v>526</v>
      </c>
    </row>
    <row r="10" spans="1:4">
      <c r="A10" s="3" t="s">
        <v>518</v>
      </c>
    </row>
    <row r="11" spans="1:4">
      <c r="A11" s="4" t="s">
        <v>524</v>
      </c>
      <c r="B11" s="4" t="s">
        <v>527</v>
      </c>
    </row>
    <row r="12" spans="1:4">
      <c r="A12" s="4" t="s">
        <v>528</v>
      </c>
    </row>
    <row r="13" spans="1:4">
      <c r="A13" s="3" t="s">
        <v>518</v>
      </c>
    </row>
    <row r="14" spans="1:4">
      <c r="A14" s="4" t="s">
        <v>524</v>
      </c>
      <c r="B14" s="4" t="s">
        <v>527</v>
      </c>
    </row>
    <row r="15" spans="1:4">
      <c r="A15" s="4" t="s">
        <v>529</v>
      </c>
    </row>
    <row r="16" spans="1:4">
      <c r="A16" s="3" t="s">
        <v>518</v>
      </c>
    </row>
    <row r="17" spans="1:4">
      <c r="A17" s="4" t="s">
        <v>524</v>
      </c>
      <c r="B17" s="4" t="s">
        <v>530</v>
      </c>
    </row>
    <row r="18" spans="1:4">
      <c r="A18" s="4" t="s">
        <v>531</v>
      </c>
    </row>
    <row r="19" spans="1:4">
      <c r="A19" s="3" t="s">
        <v>518</v>
      </c>
    </row>
    <row r="20" spans="1:4">
      <c r="A20" s="4" t="s">
        <v>524</v>
      </c>
      <c r="B20" s="4" t="s">
        <v>532</v>
      </c>
    </row>
    <row r="21" spans="1:4">
      <c r="A21" s="4" t="s">
        <v>533</v>
      </c>
    </row>
    <row r="22" spans="1:4">
      <c r="A22" s="3" t="s">
        <v>518</v>
      </c>
    </row>
    <row r="23" spans="1:4">
      <c r="A23" s="4" t="s">
        <v>524</v>
      </c>
      <c r="B23" s="4" t="s">
        <v>532</v>
      </c>
    </row>
    <row r="24" spans="1:4">
      <c r="A24" s="4" t="s">
        <v>534</v>
      </c>
    </row>
    <row r="25" spans="1:4">
      <c r="A25" s="3" t="s">
        <v>518</v>
      </c>
    </row>
    <row r="26" spans="1:4">
      <c r="A26" s="4" t="s">
        <v>524</v>
      </c>
      <c r="B26" s="4" t="s">
        <v>525</v>
      </c>
    </row>
    <row r="27" spans="1:4">
      <c r="A27" s="4" t="s">
        <v>535</v>
      </c>
    </row>
    <row r="28" spans="1:4">
      <c r="A28" s="3" t="s">
        <v>518</v>
      </c>
    </row>
    <row r="29" spans="1:4">
      <c r="A29" s="4" t="s">
        <v>524</v>
      </c>
      <c r="B29" s="4" t="s">
        <v>536</v>
      </c>
    </row>
    <row r="30" spans="1:4">
      <c r="A30" s="4" t="s">
        <v>537</v>
      </c>
    </row>
    <row r="31" spans="1:4">
      <c r="A31" s="3" t="s">
        <v>518</v>
      </c>
    </row>
    <row r="32" spans="1:4">
      <c r="A32" s="4" t="s">
        <v>524</v>
      </c>
      <c r="B32" s="4" t="s">
        <v>536</v>
      </c>
    </row>
    <row r="33" spans="1:4">
      <c r="A33" s="4" t="s">
        <v>538</v>
      </c>
    </row>
    <row r="34" spans="1:4">
      <c r="A34" s="3" t="s">
        <v>518</v>
      </c>
    </row>
    <row r="35" spans="1:4">
      <c r="A35" s="4" t="s">
        <v>524</v>
      </c>
      <c r="B35" s="4" t="s">
        <v>532</v>
      </c>
    </row>
    <row r="36" spans="1:4">
      <c r="A36" s="4" t="s">
        <v>539</v>
      </c>
    </row>
    <row r="37" spans="1:4">
      <c r="A37" s="3" t="s">
        <v>518</v>
      </c>
    </row>
    <row r="38" spans="1:4">
      <c r="A38" s="4" t="s">
        <v>540</v>
      </c>
      <c r="D38" s="4" t="s">
        <v>5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42</v>
      </c>
      <c r="B1" s="2" t="s">
        <v>543</v>
      </c>
      <c r="C1" s="2" t="s">
        <v>1</v>
      </c>
    </row>
    <row r="2" spans="1:4">
      <c r="B2" s="2" t="s">
        <v>544</v>
      </c>
      <c r="C2" s="2" t="s">
        <v>2</v>
      </c>
      <c r="D2" s="2" t="s">
        <v>545</v>
      </c>
    </row>
    <row r="3" spans="1:4">
      <c r="A3" s="3" t="s">
        <v>546</v>
      </c>
    </row>
    <row r="4" spans="1:4">
      <c r="A4" s="4" t="s">
        <v>547</v>
      </c>
      <c r="C4" s="4" t="s">
        <v>548</v>
      </c>
    </row>
    <row r="5" spans="1:4">
      <c r="A5" s="4" t="s">
        <v>549</v>
      </c>
      <c r="C5" s="9" t="n">
        <v>0</v>
      </c>
    </row>
    <row r="6" spans="1:4">
      <c r="A6" s="4" t="s">
        <v>550</v>
      </c>
    </row>
    <row r="7" spans="1:4">
      <c r="A7" s="3" t="s">
        <v>546</v>
      </c>
    </row>
    <row r="8" spans="1:4">
      <c r="A8" s="4" t="s">
        <v>551</v>
      </c>
      <c r="C8" s="4" t="s">
        <v>552</v>
      </c>
    </row>
    <row r="9" spans="1:4">
      <c r="A9" s="4" t="s">
        <v>553</v>
      </c>
    </row>
    <row r="10" spans="1:4">
      <c r="A10" s="3" t="s">
        <v>546</v>
      </c>
    </row>
    <row r="11" spans="1:4">
      <c r="A11" s="4" t="s">
        <v>554</v>
      </c>
      <c r="C11" s="4" t="s">
        <v>555</v>
      </c>
    </row>
    <row r="12" spans="1:4">
      <c r="A12" s="4" t="s">
        <v>556</v>
      </c>
    </row>
    <row r="13" spans="1:4">
      <c r="A13" s="3" t="s">
        <v>546</v>
      </c>
    </row>
    <row r="14" spans="1:4">
      <c r="A14" s="4" t="s">
        <v>554</v>
      </c>
      <c r="C14" s="4" t="s">
        <v>557</v>
      </c>
    </row>
    <row r="15" spans="1:4">
      <c r="A15" s="4" t="s">
        <v>558</v>
      </c>
    </row>
    <row r="16" spans="1:4">
      <c r="A16" s="3" t="s">
        <v>546</v>
      </c>
    </row>
    <row r="17" spans="1:4">
      <c r="A17" s="4" t="s">
        <v>551</v>
      </c>
      <c r="B17" s="4" t="s">
        <v>552</v>
      </c>
    </row>
    <row r="18" spans="1:4">
      <c r="A18" s="4" t="s">
        <v>559</v>
      </c>
      <c r="C18" s="6" t="n">
        <v>39.2</v>
      </c>
    </row>
    <row r="19" spans="1:4">
      <c r="A19" s="4" t="s">
        <v>560</v>
      </c>
      <c r="C19" s="4" t="s">
        <v>561</v>
      </c>
    </row>
    <row r="20" spans="1:4">
      <c r="A20" s="4" t="s">
        <v>562</v>
      </c>
    </row>
    <row r="21" spans="1:4">
      <c r="A21" s="3" t="s">
        <v>546</v>
      </c>
    </row>
    <row r="22" spans="1:4">
      <c r="A22" s="4" t="s">
        <v>551</v>
      </c>
      <c r="C22" s="4" t="s">
        <v>563</v>
      </c>
    </row>
    <row r="23" spans="1:4">
      <c r="A23" s="4" t="s">
        <v>564</v>
      </c>
    </row>
    <row r="24" spans="1:4">
      <c r="A24" s="3" t="s">
        <v>546</v>
      </c>
    </row>
    <row r="25" spans="1:4">
      <c r="A25" s="4" t="s">
        <v>565</v>
      </c>
      <c r="C25" s="5" t="n">
        <v>400000</v>
      </c>
    </row>
    <row r="26" spans="1:4">
      <c r="A26" s="4" t="s">
        <v>566</v>
      </c>
    </row>
    <row r="27" spans="1:4">
      <c r="A27" s="3" t="s">
        <v>546</v>
      </c>
    </row>
    <row r="28" spans="1:4">
      <c r="A28" s="4" t="s">
        <v>565</v>
      </c>
      <c r="C28" s="5" t="n">
        <v>5300000</v>
      </c>
    </row>
    <row r="29" spans="1:4">
      <c r="A29" s="4" t="s">
        <v>567</v>
      </c>
    </row>
    <row r="30" spans="1:4">
      <c r="A30" s="3" t="s">
        <v>546</v>
      </c>
    </row>
    <row r="31" spans="1:4">
      <c r="A31" s="4" t="s">
        <v>568</v>
      </c>
      <c r="D31" s="5" t="n">
        <v>2000000</v>
      </c>
    </row>
    <row r="32" spans="1:4">
      <c r="A32" s="4" t="s">
        <v>569</v>
      </c>
      <c r="C32" s="5" t="n">
        <v>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70</v>
      </c>
      <c r="B1" s="2" t="s">
        <v>1</v>
      </c>
    </row>
    <row r="2" spans="1:2">
      <c r="B2" s="2" t="s">
        <v>571</v>
      </c>
    </row>
    <row r="3" spans="1:2">
      <c r="A3" s="3" t="s">
        <v>209</v>
      </c>
    </row>
    <row r="4" spans="1:2">
      <c r="A4" s="4" t="s">
        <v>572</v>
      </c>
      <c r="B4" s="7" t="n">
        <v>5.5</v>
      </c>
    </row>
    <row r="5" spans="1:2">
      <c r="A5" s="4" t="s">
        <v>573</v>
      </c>
      <c r="B5" s="5" t="n">
        <v>0</v>
      </c>
    </row>
    <row r="6" spans="1:2">
      <c r="A6" s="4" t="s">
        <v>574</v>
      </c>
      <c r="B6" s="7" t="n">
        <v>-0.4</v>
      </c>
    </row>
    <row r="7" spans="1:2">
      <c r="A7" s="4" t="s">
        <v>575</v>
      </c>
      <c r="B7" s="7" t="n">
        <v>-0.1</v>
      </c>
    </row>
    <row r="8" spans="1:2">
      <c r="A8" s="4" t="s">
        <v>576</v>
      </c>
      <c r="B8" s="5" t="n">
        <v>5</v>
      </c>
    </row>
    <row r="9" spans="1:2">
      <c r="A9" s="4" t="s">
        <v>577</v>
      </c>
      <c r="B9" s="5" t="n">
        <v>5</v>
      </c>
    </row>
    <row r="10" spans="1:2">
      <c r="A10" s="4" t="s">
        <v>578</v>
      </c>
      <c r="B10" s="8" t="n">
        <v>24.45</v>
      </c>
    </row>
    <row r="11" spans="1:2">
      <c r="A11" s="4" t="s">
        <v>579</v>
      </c>
      <c r="B11" s="5" t="n">
        <v>0</v>
      </c>
    </row>
    <row r="12" spans="1:2">
      <c r="A12" s="4" t="s">
        <v>580</v>
      </c>
      <c r="B12" s="10" t="n">
        <v>22.87</v>
      </c>
    </row>
    <row r="13" spans="1:2">
      <c r="A13" s="4" t="s">
        <v>581</v>
      </c>
      <c r="B13" s="5" t="n">
        <v>30</v>
      </c>
    </row>
    <row r="14" spans="1:2">
      <c r="A14" s="4" t="s">
        <v>582</v>
      </c>
      <c r="B14" s="10" t="n">
        <v>24.39</v>
      </c>
    </row>
    <row r="15" spans="1:2">
      <c r="A15" s="4" t="s">
        <v>583</v>
      </c>
      <c r="B15" s="8" t="n">
        <v>24.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3</v>
      </c>
    </row>
    <row r="3" spans="1:3">
      <c r="A3" s="3" t="s">
        <v>149</v>
      </c>
    </row>
    <row r="4" spans="1:3">
      <c r="A4" s="4" t="s">
        <v>120</v>
      </c>
      <c r="B4" s="6" t="n">
        <v>-20.6</v>
      </c>
      <c r="C4" s="6" t="n">
        <v>-0.7</v>
      </c>
    </row>
    <row r="5" spans="1:3">
      <c r="A5" s="3" t="s">
        <v>150</v>
      </c>
    </row>
    <row r="6" spans="1:3">
      <c r="A6" s="4" t="s">
        <v>151</v>
      </c>
      <c r="B6" s="7" t="n">
        <v>18.2</v>
      </c>
      <c r="C6" s="7" t="n">
        <v>18.3</v>
      </c>
    </row>
    <row r="7" spans="1:3">
      <c r="A7" s="4" t="s">
        <v>152</v>
      </c>
      <c r="B7" s="7" t="n">
        <v>0.1</v>
      </c>
      <c r="C7" s="7" t="n">
        <v>-1.3</v>
      </c>
    </row>
    <row r="8" spans="1:3">
      <c r="A8" s="4" t="s">
        <v>153</v>
      </c>
      <c r="B8" s="7" t="n">
        <v>-0.1</v>
      </c>
      <c r="C8" s="5" t="n">
        <v>-1</v>
      </c>
    </row>
    <row r="9" spans="1:3">
      <c r="A9" s="4" t="s">
        <v>154</v>
      </c>
      <c r="B9" s="7" t="n">
        <v>8.800000000000001</v>
      </c>
      <c r="C9" s="7" t="n">
        <v>7.7</v>
      </c>
    </row>
    <row r="10" spans="1:3">
      <c r="A10" s="4" t="s">
        <v>155</v>
      </c>
      <c r="B10" s="7" t="n">
        <v>-5.1</v>
      </c>
      <c r="C10" s="7" t="n">
        <v>2.7</v>
      </c>
    </row>
    <row r="11" spans="1:3">
      <c r="A11" s="4" t="s">
        <v>81</v>
      </c>
      <c r="B11" s="7" t="n">
        <v>0.4</v>
      </c>
      <c r="C11" s="7" t="n">
        <v>-2.6</v>
      </c>
    </row>
    <row r="12" spans="1:3">
      <c r="A12" s="4" t="s">
        <v>156</v>
      </c>
      <c r="B12" s="7" t="n">
        <v>0.7</v>
      </c>
      <c r="C12" s="7" t="n">
        <v>-0.4</v>
      </c>
    </row>
    <row r="13" spans="1:3">
      <c r="A13" s="3" t="s">
        <v>157</v>
      </c>
    </row>
    <row r="14" spans="1:3">
      <c r="A14" s="4" t="s">
        <v>62</v>
      </c>
      <c r="B14" s="7" t="n">
        <v>2.6</v>
      </c>
      <c r="C14" s="7" t="n">
        <v>1.8</v>
      </c>
    </row>
    <row r="15" spans="1:3">
      <c r="A15" s="4" t="s">
        <v>64</v>
      </c>
      <c r="B15" s="7" t="n">
        <v>16.7</v>
      </c>
      <c r="C15" s="7" t="n">
        <v>-3.3</v>
      </c>
    </row>
    <row r="16" spans="1:3">
      <c r="A16" s="4" t="s">
        <v>66</v>
      </c>
      <c r="B16" s="7" t="n">
        <v>-0.1</v>
      </c>
      <c r="C16" s="7" t="n">
        <v>-0.3</v>
      </c>
    </row>
    <row r="17" spans="1:3">
      <c r="A17" s="4" t="s">
        <v>63</v>
      </c>
      <c r="B17" s="7" t="n">
        <v>3.1</v>
      </c>
      <c r="C17" s="7" t="n">
        <v>3.5</v>
      </c>
    </row>
    <row r="18" spans="1:3">
      <c r="A18" s="4" t="s">
        <v>65</v>
      </c>
      <c r="B18" s="7" t="n">
        <v>2.1</v>
      </c>
      <c r="C18" s="7" t="n">
        <v>-3.6</v>
      </c>
    </row>
    <row r="19" spans="1:3">
      <c r="A19" s="4" t="s">
        <v>75</v>
      </c>
      <c r="B19" s="7" t="n">
        <v>-9.300000000000001</v>
      </c>
      <c r="C19" s="7" t="n">
        <v>-8.4</v>
      </c>
    </row>
    <row r="20" spans="1:3">
      <c r="A20" s="4" t="s">
        <v>76</v>
      </c>
      <c r="B20" s="7" t="n">
        <v>-1.7</v>
      </c>
      <c r="C20" s="7" t="n">
        <v>-4.4</v>
      </c>
    </row>
    <row r="21" spans="1:3">
      <c r="A21" s="4" t="s">
        <v>79</v>
      </c>
      <c r="C21" s="7" t="n">
        <v>-0.2</v>
      </c>
    </row>
    <row r="22" spans="1:3">
      <c r="A22" s="4" t="s">
        <v>158</v>
      </c>
      <c r="B22" s="7" t="n">
        <v>15.8</v>
      </c>
      <c r="C22" s="7" t="n">
        <v>7.8</v>
      </c>
    </row>
    <row r="23" spans="1:3">
      <c r="A23" s="3" t="s">
        <v>159</v>
      </c>
    </row>
    <row r="24" spans="1:3">
      <c r="A24" s="4" t="s">
        <v>160</v>
      </c>
      <c r="B24" s="7" t="n">
        <v>-1.4</v>
      </c>
      <c r="C24" s="7" t="n">
        <v>-1.3</v>
      </c>
    </row>
    <row r="25" spans="1:3">
      <c r="A25" s="4" t="s">
        <v>161</v>
      </c>
      <c r="C25" s="7" t="n">
        <v>-279.6</v>
      </c>
    </row>
    <row r="26" spans="1:3">
      <c r="A26" s="4" t="s">
        <v>162</v>
      </c>
      <c r="B26" s="7" t="n">
        <v>-23.1</v>
      </c>
      <c r="C26" s="7" t="n">
        <v>-14.4</v>
      </c>
    </row>
    <row r="27" spans="1:3">
      <c r="A27" s="4" t="s">
        <v>163</v>
      </c>
      <c r="B27" s="7" t="n">
        <v>17.4</v>
      </c>
      <c r="C27" s="7" t="n">
        <v>16.3</v>
      </c>
    </row>
    <row r="28" spans="1:3">
      <c r="A28" s="4" t="s">
        <v>164</v>
      </c>
      <c r="B28" s="7" t="n">
        <v>-7.1</v>
      </c>
      <c r="C28" s="5" t="n">
        <v>-279</v>
      </c>
    </row>
    <row r="29" spans="1:3">
      <c r="A29" s="3" t="s">
        <v>165</v>
      </c>
    </row>
    <row r="30" spans="1:3">
      <c r="A30" s="4" t="s">
        <v>166</v>
      </c>
      <c r="B30" s="7" t="n">
        <v>-0.4</v>
      </c>
      <c r="C30" s="7" t="n">
        <v>2.1</v>
      </c>
    </row>
    <row r="31" spans="1:3">
      <c r="A31" s="4" t="s">
        <v>167</v>
      </c>
      <c r="B31" s="7" t="n">
        <v>-3.3</v>
      </c>
    </row>
    <row r="32" spans="1:3">
      <c r="A32" s="4" t="s">
        <v>168</v>
      </c>
      <c r="C32" s="5" t="n">
        <v>290</v>
      </c>
    </row>
    <row r="33" spans="1:3">
      <c r="A33" s="4" t="s">
        <v>169</v>
      </c>
      <c r="B33" s="7" t="n">
        <v>-8.6</v>
      </c>
      <c r="C33" s="5" t="n">
        <v>-40</v>
      </c>
    </row>
    <row r="34" spans="1:3">
      <c r="A34" s="4" t="s">
        <v>170</v>
      </c>
      <c r="B34" s="7" t="n">
        <v>-12.3</v>
      </c>
      <c r="C34" s="7" t="n">
        <v>252.1</v>
      </c>
    </row>
    <row r="35" spans="1:3">
      <c r="A35" s="4" t="s">
        <v>171</v>
      </c>
      <c r="B35" s="7" t="n">
        <v>0.3</v>
      </c>
      <c r="C35" s="7" t="n">
        <v>1.5</v>
      </c>
    </row>
    <row r="36" spans="1:3">
      <c r="A36" s="4" t="s">
        <v>172</v>
      </c>
      <c r="B36" s="7" t="n">
        <v>-3.3</v>
      </c>
      <c r="C36" s="7" t="n">
        <v>-17.6</v>
      </c>
    </row>
    <row r="37" spans="1:3">
      <c r="A37" s="4" t="s">
        <v>173</v>
      </c>
      <c r="B37" s="7" t="n">
        <v>93.2</v>
      </c>
      <c r="C37" s="7" t="n">
        <v>110.9</v>
      </c>
    </row>
    <row r="38" spans="1:3">
      <c r="A38" s="4" t="s">
        <v>174</v>
      </c>
      <c r="B38" s="6" t="n">
        <v>89.90000000000001</v>
      </c>
      <c r="C38" s="6" t="n">
        <v>9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4</v>
      </c>
      <c r="B1" s="2" t="s">
        <v>1</v>
      </c>
    </row>
    <row r="2" spans="1:2">
      <c r="B2" s="2" t="s">
        <v>571</v>
      </c>
    </row>
    <row r="3" spans="1:2">
      <c r="A3" s="3" t="s">
        <v>546</v>
      </c>
    </row>
    <row r="4" spans="1:2">
      <c r="A4" s="4" t="s">
        <v>585</v>
      </c>
      <c r="B4" s="7" t="n">
        <v>2.4</v>
      </c>
    </row>
    <row r="5" spans="1:2">
      <c r="A5" s="4" t="s">
        <v>586</v>
      </c>
      <c r="B5" s="7" t="n">
        <v>1.2</v>
      </c>
    </row>
    <row r="6" spans="1:2">
      <c r="A6" s="4" t="s">
        <v>587</v>
      </c>
      <c r="B6" s="7" t="n">
        <v>-0.8</v>
      </c>
    </row>
    <row r="7" spans="1:2">
      <c r="A7" s="4" t="s">
        <v>588</v>
      </c>
      <c r="B7" s="7" t="n">
        <v>-0.1</v>
      </c>
    </row>
    <row r="8" spans="1:2">
      <c r="A8" s="4" t="s">
        <v>589</v>
      </c>
      <c r="B8" s="7" t="n">
        <v>2.7</v>
      </c>
    </row>
    <row r="9" spans="1:2">
      <c r="A9" s="4" t="s">
        <v>590</v>
      </c>
      <c r="B9" s="8" t="n">
        <v>37.7</v>
      </c>
    </row>
    <row r="10" spans="1:2">
      <c r="A10" s="4" t="s">
        <v>591</v>
      </c>
      <c r="B10" s="10" t="n">
        <v>29.89</v>
      </c>
    </row>
    <row r="11" spans="1:2">
      <c r="A11" s="4" t="s">
        <v>592</v>
      </c>
      <c r="B11" s="5" t="n">
        <v>36</v>
      </c>
    </row>
    <row r="12" spans="1:2">
      <c r="A12" s="4" t="s">
        <v>593</v>
      </c>
      <c r="B12" s="5" t="n">
        <v>46</v>
      </c>
    </row>
    <row r="13" spans="1:2">
      <c r="A13" s="4" t="s">
        <v>594</v>
      </c>
      <c r="B13" s="8" t="n">
        <v>34.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03</v>
      </c>
    </row>
    <row r="3" spans="1:3">
      <c r="A3" s="3" t="s">
        <v>596</v>
      </c>
    </row>
    <row r="4" spans="1:3">
      <c r="A4" s="4" t="s">
        <v>597</v>
      </c>
      <c r="B4" s="6" t="n">
        <v>8.800000000000001</v>
      </c>
      <c r="C4" s="6" t="n">
        <v>7.7</v>
      </c>
    </row>
    <row r="5" spans="1:3">
      <c r="A5" s="4" t="s">
        <v>598</v>
      </c>
    </row>
    <row r="6" spans="1:3">
      <c r="A6" s="3" t="s">
        <v>596</v>
      </c>
    </row>
    <row r="7" spans="1:3">
      <c r="A7" s="4" t="s">
        <v>597</v>
      </c>
      <c r="B7" s="7" t="n">
        <v>0.2</v>
      </c>
      <c r="C7" s="7" t="n">
        <v>0.2</v>
      </c>
    </row>
    <row r="8" spans="1:3">
      <c r="A8" s="4" t="s">
        <v>599</v>
      </c>
    </row>
    <row r="9" spans="1:3">
      <c r="A9" s="3" t="s">
        <v>596</v>
      </c>
    </row>
    <row r="10" spans="1:3">
      <c r="A10" s="4" t="s">
        <v>597</v>
      </c>
      <c r="B10" s="7" t="n">
        <v>0.1</v>
      </c>
      <c r="C10" s="7" t="n">
        <v>0.1</v>
      </c>
    </row>
    <row r="11" spans="1:3">
      <c r="A11" s="4" t="s">
        <v>600</v>
      </c>
    </row>
    <row r="12" spans="1:3">
      <c r="A12" s="3" t="s">
        <v>596</v>
      </c>
    </row>
    <row r="13" spans="1:3">
      <c r="A13" s="4" t="s">
        <v>597</v>
      </c>
      <c r="B13" s="7" t="n">
        <v>1.5</v>
      </c>
      <c r="C13" s="7" t="n">
        <v>1.2</v>
      </c>
    </row>
    <row r="14" spans="1:3">
      <c r="A14" s="4" t="s">
        <v>601</v>
      </c>
    </row>
    <row r="15" spans="1:3">
      <c r="A15" s="3" t="s">
        <v>596</v>
      </c>
    </row>
    <row r="16" spans="1:3">
      <c r="A16" s="4" t="s">
        <v>597</v>
      </c>
      <c r="B16" s="9" t="n">
        <v>7</v>
      </c>
      <c r="C16" s="6" t="n">
        <v>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02</v>
      </c>
      <c r="B1" s="2" t="s">
        <v>302</v>
      </c>
    </row>
    <row r="2" spans="1:2">
      <c r="A2" s="4" t="s">
        <v>603</v>
      </c>
    </row>
    <row r="3" spans="1:2">
      <c r="A3" s="3" t="s">
        <v>604</v>
      </c>
    </row>
    <row r="4" spans="1:2">
      <c r="A4" s="4" t="s">
        <v>605</v>
      </c>
      <c r="B4" s="6" t="n">
        <v>22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58</v>
      </c>
    </row>
    <row r="2" spans="1:4">
      <c r="A2" s="3" t="s">
        <v>604</v>
      </c>
    </row>
    <row r="3" spans="1:4">
      <c r="A3" s="4" t="s">
        <v>607</v>
      </c>
      <c r="C3" s="6" t="n">
        <v>108.3</v>
      </c>
      <c r="D3" s="6" t="n">
        <v>104.5</v>
      </c>
    </row>
    <row r="4" spans="1:4">
      <c r="A4" s="4" t="s">
        <v>608</v>
      </c>
    </row>
    <row r="5" spans="1:4">
      <c r="A5" s="3" t="s">
        <v>604</v>
      </c>
    </row>
    <row r="6" spans="1:4">
      <c r="A6" s="4" t="s">
        <v>609</v>
      </c>
      <c r="B6" s="4" t="s">
        <v>610</v>
      </c>
      <c r="C6" s="7" t="n">
        <v>13.3</v>
      </c>
      <c r="D6" s="7" t="n">
        <v>17.2</v>
      </c>
    </row>
    <row r="7" spans="1:4">
      <c r="A7" s="4" t="s">
        <v>414</v>
      </c>
    </row>
    <row r="8" spans="1:4">
      <c r="A8" s="3" t="s">
        <v>604</v>
      </c>
    </row>
    <row r="9" spans="1:4">
      <c r="A9" s="4" t="s">
        <v>609</v>
      </c>
      <c r="C9" s="7" t="n">
        <v>70.59999999999999</v>
      </c>
      <c r="D9" s="7" t="n">
        <v>66.90000000000001</v>
      </c>
    </row>
    <row r="10" spans="1:4">
      <c r="A10" s="4" t="s">
        <v>415</v>
      </c>
    </row>
    <row r="11" spans="1:4">
      <c r="A11" s="3" t="s">
        <v>604</v>
      </c>
    </row>
    <row r="12" spans="1:4">
      <c r="A12" s="4" t="s">
        <v>609</v>
      </c>
      <c r="C12" s="7" t="n">
        <v>15.1</v>
      </c>
      <c r="D12" s="7" t="n">
        <v>15.4</v>
      </c>
    </row>
    <row r="13" spans="1:4">
      <c r="A13" s="4" t="s">
        <v>416</v>
      </c>
    </row>
    <row r="14" spans="1:4">
      <c r="A14" s="3" t="s">
        <v>604</v>
      </c>
    </row>
    <row r="15" spans="1:4">
      <c r="A15" s="4" t="s">
        <v>609</v>
      </c>
      <c r="C15" s="5" t="n">
        <v>7</v>
      </c>
      <c r="D15" s="5" t="n">
        <v>9</v>
      </c>
    </row>
    <row r="16" spans="1:4">
      <c r="A16" s="4" t="s">
        <v>417</v>
      </c>
    </row>
    <row r="17" spans="1:4">
      <c r="A17" s="3" t="s">
        <v>604</v>
      </c>
    </row>
    <row r="18" spans="1:4">
      <c r="A18" s="4" t="s">
        <v>609</v>
      </c>
      <c r="C18" s="5" t="n">
        <v>13</v>
      </c>
      <c r="D18" s="7" t="n">
        <v>9.800000000000001</v>
      </c>
    </row>
    <row r="19" spans="1:4">
      <c r="A19" s="4" t="s">
        <v>611</v>
      </c>
    </row>
    <row r="20" spans="1:4">
      <c r="A20" s="3" t="s">
        <v>604</v>
      </c>
    </row>
    <row r="21" spans="1:4">
      <c r="A21" s="4" t="s">
        <v>612</v>
      </c>
      <c r="C21" s="7" t="n">
        <v>-10.7</v>
      </c>
      <c r="D21" s="7" t="n">
        <v>-13.8</v>
      </c>
    </row>
    <row r="22" spans="1:4">
      <c r="A22" s="4" t="s">
        <v>613</v>
      </c>
    </row>
    <row r="23" spans="1:4">
      <c r="A23" s="3" t="s">
        <v>604</v>
      </c>
    </row>
    <row r="24" spans="1:4">
      <c r="A24" s="4" t="s">
        <v>607</v>
      </c>
      <c r="C24" s="7" t="n">
        <v>14.8</v>
      </c>
      <c r="D24" s="7" t="n">
        <v>19.7</v>
      </c>
    </row>
    <row r="25" spans="1:4">
      <c r="A25" s="4" t="s">
        <v>614</v>
      </c>
    </row>
    <row r="26" spans="1:4">
      <c r="A26" s="3" t="s">
        <v>604</v>
      </c>
    </row>
    <row r="27" spans="1:4">
      <c r="A27" s="4" t="s">
        <v>609</v>
      </c>
      <c r="B27" s="4" t="s">
        <v>610</v>
      </c>
      <c r="C27" s="7" t="n">
        <v>13.3</v>
      </c>
      <c r="D27" s="7" t="n">
        <v>17.2</v>
      </c>
    </row>
    <row r="28" spans="1:4">
      <c r="A28" s="4" t="s">
        <v>615</v>
      </c>
    </row>
    <row r="29" spans="1:4">
      <c r="A29" s="3" t="s">
        <v>604</v>
      </c>
    </row>
    <row r="30" spans="1:4">
      <c r="A30" s="4" t="s">
        <v>609</v>
      </c>
      <c r="C30" s="7" t="n">
        <v>1.5</v>
      </c>
      <c r="D30" s="7" t="n">
        <v>2.5</v>
      </c>
    </row>
    <row r="31" spans="1:4">
      <c r="A31" s="4" t="s">
        <v>616</v>
      </c>
    </row>
    <row r="32" spans="1:4">
      <c r="A32" s="3" t="s">
        <v>604</v>
      </c>
    </row>
    <row r="33" spans="1:4">
      <c r="A33" s="4" t="s">
        <v>607</v>
      </c>
      <c r="C33" s="7" t="n">
        <v>104.2</v>
      </c>
      <c r="D33" s="7" t="n">
        <v>98.59999999999999</v>
      </c>
    </row>
    <row r="34" spans="1:4">
      <c r="A34" s="4" t="s">
        <v>617</v>
      </c>
    </row>
    <row r="35" spans="1:4">
      <c r="A35" s="3" t="s">
        <v>604</v>
      </c>
    </row>
    <row r="36" spans="1:4">
      <c r="A36" s="4" t="s">
        <v>609</v>
      </c>
      <c r="C36" s="7" t="n">
        <v>69.09999999999999</v>
      </c>
      <c r="D36" s="7" t="n">
        <v>64.40000000000001</v>
      </c>
    </row>
    <row r="37" spans="1:4">
      <c r="A37" s="4" t="s">
        <v>618</v>
      </c>
    </row>
    <row r="38" spans="1:4">
      <c r="A38" s="3" t="s">
        <v>604</v>
      </c>
    </row>
    <row r="39" spans="1:4">
      <c r="A39" s="4" t="s">
        <v>609</v>
      </c>
      <c r="C39" s="7" t="n">
        <v>15.1</v>
      </c>
      <c r="D39" s="7" t="n">
        <v>15.4</v>
      </c>
    </row>
    <row r="40" spans="1:4">
      <c r="A40" s="4" t="s">
        <v>619</v>
      </c>
    </row>
    <row r="41" spans="1:4">
      <c r="A41" s="3" t="s">
        <v>604</v>
      </c>
    </row>
    <row r="42" spans="1:4">
      <c r="A42" s="4" t="s">
        <v>609</v>
      </c>
      <c r="C42" s="5" t="n">
        <v>7</v>
      </c>
      <c r="D42" s="5" t="n">
        <v>9</v>
      </c>
    </row>
    <row r="43" spans="1:4">
      <c r="A43" s="4" t="s">
        <v>620</v>
      </c>
    </row>
    <row r="44" spans="1:4">
      <c r="A44" s="3" t="s">
        <v>604</v>
      </c>
    </row>
    <row r="45" spans="1:4">
      <c r="A45" s="4" t="s">
        <v>609</v>
      </c>
      <c r="C45" s="5" t="n">
        <v>13</v>
      </c>
      <c r="D45" s="7" t="n">
        <v>9.800000000000001</v>
      </c>
    </row>
    <row r="46" spans="1:4">
      <c r="A46" s="4" t="s">
        <v>603</v>
      </c>
    </row>
    <row r="47" spans="1:4">
      <c r="A47" s="3" t="s">
        <v>604</v>
      </c>
    </row>
    <row r="48" spans="1:4">
      <c r="A48" s="4" t="s">
        <v>607</v>
      </c>
      <c r="C48" s="7" t="n">
        <v>-10.7</v>
      </c>
      <c r="D48" s="7" t="n">
        <v>-13.8</v>
      </c>
    </row>
    <row r="49" spans="1:4">
      <c r="A49" s="4" t="s">
        <v>621</v>
      </c>
    </row>
    <row r="50" spans="1:4">
      <c r="A50" s="3" t="s">
        <v>604</v>
      </c>
    </row>
    <row r="51" spans="1:4">
      <c r="A51" s="4" t="s">
        <v>612</v>
      </c>
      <c r="C51" s="6" t="n">
        <v>-10.7</v>
      </c>
      <c r="D51" s="6" t="n">
        <v>-13.8</v>
      </c>
    </row>
    <row r="52" spans="1:4"/>
    <row r="53" spans="1:4">
      <c r="A53" s="4" t="s">
        <v>610</v>
      </c>
      <c r="B53" s="4" t="s">
        <v>622</v>
      </c>
    </row>
  </sheetData>
  <mergeCells count="3">
    <mergeCell ref="A1:B1"/>
    <mergeCell ref="A52:C52"/>
    <mergeCell ref="B53:C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02</v>
      </c>
    </row>
    <row r="3" spans="1:2">
      <c r="A3" s="3" t="s">
        <v>624</v>
      </c>
    </row>
    <row r="4" spans="1:2">
      <c r="A4" s="4" t="s">
        <v>625</v>
      </c>
      <c r="B4" s="6" t="n">
        <v>13.8</v>
      </c>
    </row>
    <row r="5" spans="1:2">
      <c r="A5" s="4" t="s">
        <v>626</v>
      </c>
      <c r="B5" s="7" t="n">
        <v>-3.3</v>
      </c>
    </row>
    <row r="6" spans="1:2">
      <c r="A6" s="4" t="s">
        <v>627</v>
      </c>
      <c r="B6" s="7" t="n">
        <v>-0.7</v>
      </c>
    </row>
    <row r="7" spans="1:2">
      <c r="A7" s="4" t="s">
        <v>628</v>
      </c>
      <c r="B7" s="7" t="n">
        <v>0.9</v>
      </c>
    </row>
    <row r="8" spans="1:2">
      <c r="A8" s="4" t="s">
        <v>629</v>
      </c>
      <c r="B8" s="6" t="n">
        <v>1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631</v>
      </c>
      <c r="C1" s="2" t="s">
        <v>632</v>
      </c>
      <c r="D1" s="2" t="s">
        <v>2</v>
      </c>
    </row>
    <row r="2" spans="1:4">
      <c r="A2" s="3" t="s">
        <v>633</v>
      </c>
    </row>
    <row r="3" spans="1:4">
      <c r="A3" s="4" t="s">
        <v>634</v>
      </c>
      <c r="B3" s="4" t="s">
        <v>635</v>
      </c>
    </row>
    <row r="4" spans="1:4">
      <c r="A4" s="4" t="s">
        <v>636</v>
      </c>
      <c r="B4" s="6" t="n">
        <v>9.1</v>
      </c>
    </row>
    <row r="5" spans="1:4">
      <c r="A5" s="4" t="s">
        <v>637</v>
      </c>
      <c r="D5" s="4" t="s">
        <v>638</v>
      </c>
    </row>
    <row r="6" spans="1:4">
      <c r="A6" s="4" t="s">
        <v>639</v>
      </c>
      <c r="D6" s="4" t="s">
        <v>640</v>
      </c>
    </row>
    <row r="7" spans="1:4">
      <c r="A7" s="4" t="s">
        <v>641</v>
      </c>
    </row>
    <row r="8" spans="1:4">
      <c r="A8" s="3" t="s">
        <v>633</v>
      </c>
    </row>
    <row r="9" spans="1:4">
      <c r="A9" s="4" t="s">
        <v>642</v>
      </c>
      <c r="D9" s="6" t="n">
        <v>4.6</v>
      </c>
    </row>
    <row r="10" spans="1:4">
      <c r="A10" s="4" t="s">
        <v>643</v>
      </c>
      <c r="D10" s="7" t="n">
        <v>0.6</v>
      </c>
    </row>
    <row r="11" spans="1:4">
      <c r="A11" s="4" t="s">
        <v>644</v>
      </c>
      <c r="D11" s="6" t="n">
        <v>0.1</v>
      </c>
    </row>
    <row r="12" spans="1:4">
      <c r="A12" s="4" t="s">
        <v>645</v>
      </c>
    </row>
    <row r="13" spans="1:4">
      <c r="A13" s="3" t="s">
        <v>633</v>
      </c>
    </row>
    <row r="14" spans="1:4">
      <c r="A14" s="4" t="s">
        <v>646</v>
      </c>
      <c r="D14" s="4" t="s">
        <v>563</v>
      </c>
    </row>
    <row r="15" spans="1:4">
      <c r="A15" s="4" t="s">
        <v>647</v>
      </c>
    </row>
    <row r="16" spans="1:4">
      <c r="A16" s="3" t="s">
        <v>633</v>
      </c>
    </row>
    <row r="17" spans="1:4">
      <c r="A17" s="4" t="s">
        <v>646</v>
      </c>
      <c r="D17" s="4" t="s">
        <v>638</v>
      </c>
    </row>
    <row r="18" spans="1:4">
      <c r="A18" s="4" t="s">
        <v>648</v>
      </c>
    </row>
    <row r="19" spans="1:4">
      <c r="A19" s="3" t="s">
        <v>633</v>
      </c>
    </row>
    <row r="20" spans="1:4">
      <c r="A20" s="4" t="s">
        <v>649</v>
      </c>
      <c r="C20" s="6" t="n">
        <v>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02</v>
      </c>
    </row>
    <row r="2" spans="1:2">
      <c r="A2" s="3" t="s">
        <v>215</v>
      </c>
    </row>
    <row r="3" spans="1:2">
      <c r="A3" s="4" t="s">
        <v>12</v>
      </c>
      <c r="B3" s="6" t="n">
        <v>11.9</v>
      </c>
    </row>
    <row r="4" spans="1:2">
      <c r="A4" s="4" t="s">
        <v>651</v>
      </c>
      <c r="B4" s="7" t="n">
        <v>14.9</v>
      </c>
    </row>
    <row r="5" spans="1:2">
      <c r="A5" s="4" t="s">
        <v>652</v>
      </c>
      <c r="B5" s="7" t="n">
        <v>13.7</v>
      </c>
    </row>
    <row r="6" spans="1:2">
      <c r="A6" s="4" t="s">
        <v>653</v>
      </c>
      <c r="B6" s="7" t="n">
        <v>12.6</v>
      </c>
    </row>
    <row r="7" spans="1:2">
      <c r="A7" s="4" t="s">
        <v>654</v>
      </c>
      <c r="B7" s="7" t="n">
        <v>12.3</v>
      </c>
    </row>
    <row r="8" spans="1:2">
      <c r="A8" s="4" t="s">
        <v>655</v>
      </c>
      <c r="B8" s="7" t="n">
        <v>19.3</v>
      </c>
    </row>
    <row r="9" spans="1:2">
      <c r="A9" s="4" t="s">
        <v>656</v>
      </c>
      <c r="B9" s="6" t="n">
        <v>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85</v>
      </c>
    </row>
    <row r="2" spans="1:2">
      <c r="A2" s="3" t="s">
        <v>215</v>
      </c>
    </row>
    <row r="3" spans="1:2">
      <c r="A3" s="4" t="s">
        <v>12</v>
      </c>
      <c r="B3" s="6" t="n">
        <v>15.1</v>
      </c>
    </row>
    <row r="4" spans="1:2">
      <c r="A4" s="4" t="s">
        <v>651</v>
      </c>
      <c r="B4" s="7" t="n">
        <v>14.1</v>
      </c>
    </row>
    <row r="5" spans="1:2">
      <c r="A5" s="4" t="s">
        <v>652</v>
      </c>
      <c r="B5" s="7" t="n">
        <v>13.1</v>
      </c>
    </row>
    <row r="6" spans="1:2">
      <c r="A6" s="4" t="s">
        <v>653</v>
      </c>
      <c r="B6" s="7" t="n">
        <v>12.2</v>
      </c>
    </row>
    <row r="7" spans="1:2">
      <c r="A7" s="4" t="s">
        <v>654</v>
      </c>
      <c r="B7" s="7" t="n">
        <v>11.9</v>
      </c>
    </row>
    <row r="8" spans="1:2">
      <c r="A8" s="4" t="s">
        <v>655</v>
      </c>
      <c r="B8" s="7" t="n">
        <v>19.1</v>
      </c>
    </row>
    <row r="9" spans="1:2">
      <c r="A9" s="4" t="s">
        <v>656</v>
      </c>
      <c r="B9" s="6" t="n">
        <v>8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658</v>
      </c>
      <c r="B1" s="2" t="s">
        <v>1</v>
      </c>
    </row>
    <row r="2" spans="1:2">
      <c r="B2" s="2" t="s">
        <v>2</v>
      </c>
    </row>
    <row r="3" spans="1:2">
      <c r="A3" s="3" t="s">
        <v>659</v>
      </c>
    </row>
    <row r="4" spans="1:2">
      <c r="A4" s="4" t="s">
        <v>660</v>
      </c>
      <c r="B4" s="4" t="s">
        <v>661</v>
      </c>
    </row>
    <row r="5" spans="1:2">
      <c r="A5" s="4" t="s">
        <v>662</v>
      </c>
      <c r="B5" s="4" t="s">
        <v>66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103</v>
      </c>
    </row>
    <row r="3" spans="1:3">
      <c r="A3" s="3" t="s">
        <v>659</v>
      </c>
    </row>
    <row r="4" spans="1:3">
      <c r="A4" s="4" t="s">
        <v>665</v>
      </c>
      <c r="B4" s="6" t="n">
        <v>2.5</v>
      </c>
      <c r="C4" s="9"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66</v>
      </c>
      <c r="B1" s="2" t="s">
        <v>1</v>
      </c>
    </row>
    <row r="2" spans="1:2">
      <c r="B2" s="2" t="s">
        <v>667</v>
      </c>
    </row>
    <row r="3" spans="1:2">
      <c r="A3" s="3" t="s">
        <v>221</v>
      </c>
    </row>
    <row r="4" spans="1:2">
      <c r="A4" s="4" t="s">
        <v>668</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103</v>
      </c>
    </row>
    <row r="3" spans="1:3">
      <c r="A3" s="3" t="s">
        <v>670</v>
      </c>
    </row>
    <row r="4" spans="1:3">
      <c r="A4" s="4" t="s">
        <v>671</v>
      </c>
      <c r="B4" s="6" t="n">
        <v>186.3</v>
      </c>
      <c r="C4" s="6" t="n">
        <v>202.3</v>
      </c>
    </row>
    <row r="5" spans="1:3">
      <c r="A5" s="4" t="s">
        <v>151</v>
      </c>
      <c r="B5" s="7" t="n">
        <v>18.2</v>
      </c>
      <c r="C5" s="7" t="n">
        <v>18.3</v>
      </c>
    </row>
    <row r="6" spans="1:3">
      <c r="A6" s="4" t="s">
        <v>672</v>
      </c>
      <c r="B6" s="7" t="n">
        <v>-20.9</v>
      </c>
      <c r="C6" s="7" t="n">
        <v>1.2</v>
      </c>
    </row>
    <row r="7" spans="1:3">
      <c r="A7" s="4" t="s">
        <v>438</v>
      </c>
    </row>
    <row r="8" spans="1:3">
      <c r="A8" s="3" t="s">
        <v>670</v>
      </c>
    </row>
    <row r="9" spans="1:3">
      <c r="A9" s="4" t="s">
        <v>671</v>
      </c>
      <c r="B9" s="7" t="n">
        <v>170.4</v>
      </c>
      <c r="C9" s="5" t="n">
        <v>189</v>
      </c>
    </row>
    <row r="10" spans="1:3">
      <c r="A10" s="4" t="s">
        <v>151</v>
      </c>
      <c r="B10" s="7" t="n">
        <v>16.9</v>
      </c>
      <c r="C10" s="5" t="n">
        <v>17</v>
      </c>
    </row>
    <row r="11" spans="1:3">
      <c r="A11" s="4" t="s">
        <v>672</v>
      </c>
      <c r="B11" s="7" t="n">
        <v>17.3</v>
      </c>
      <c r="C11" s="7" t="n">
        <v>27.6</v>
      </c>
    </row>
    <row r="12" spans="1:3">
      <c r="A12" s="4" t="s">
        <v>439</v>
      </c>
    </row>
    <row r="13" spans="1:3">
      <c r="A13" s="3" t="s">
        <v>670</v>
      </c>
    </row>
    <row r="14" spans="1:3">
      <c r="A14" s="4" t="s">
        <v>671</v>
      </c>
      <c r="B14" s="7" t="n">
        <v>15.9</v>
      </c>
      <c r="C14" s="7" t="n">
        <v>13.3</v>
      </c>
    </row>
    <row r="15" spans="1:3">
      <c r="A15" s="4" t="s">
        <v>151</v>
      </c>
      <c r="B15" s="7" t="n">
        <v>1.3</v>
      </c>
      <c r="C15" s="7" t="n">
        <v>1.3</v>
      </c>
    </row>
    <row r="16" spans="1:3">
      <c r="A16" s="4" t="s">
        <v>672</v>
      </c>
      <c r="B16" s="6" t="n">
        <v>-38.2</v>
      </c>
      <c r="C16" s="6" t="n">
        <v>-26.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103</v>
      </c>
    </row>
    <row r="3" spans="1:3">
      <c r="A3" s="3" t="s">
        <v>221</v>
      </c>
    </row>
    <row r="4" spans="1:3">
      <c r="A4" s="4" t="s">
        <v>674</v>
      </c>
      <c r="B4" s="6" t="n">
        <v>-20.9</v>
      </c>
      <c r="C4" s="6" t="n">
        <v>1.2</v>
      </c>
    </row>
    <row r="5" spans="1:3">
      <c r="A5" s="4" t="s">
        <v>112</v>
      </c>
      <c r="B5" s="7" t="n">
        <v>0.9</v>
      </c>
      <c r="C5" s="7" t="n">
        <v>0.7</v>
      </c>
    </row>
    <row r="6" spans="1:3">
      <c r="A6" s="4" t="s">
        <v>113</v>
      </c>
      <c r="B6" s="7" t="n">
        <v>-2.9</v>
      </c>
      <c r="C6" s="7" t="n">
        <v>-2.2</v>
      </c>
    </row>
    <row r="7" spans="1:3">
      <c r="A7" s="4" t="s">
        <v>114</v>
      </c>
      <c r="B7" s="7" t="n">
        <v>0.6</v>
      </c>
      <c r="C7" s="7" t="n">
        <v>1.1</v>
      </c>
    </row>
    <row r="8" spans="1:3">
      <c r="A8" s="4" t="s">
        <v>116</v>
      </c>
      <c r="B8" s="7" t="n">
        <v>-22.3</v>
      </c>
      <c r="C8" s="7" t="n">
        <v>0.8</v>
      </c>
    </row>
    <row r="9" spans="1:3">
      <c r="A9" s="4" t="s">
        <v>117</v>
      </c>
      <c r="B9" s="7" t="n">
        <v>-1.7</v>
      </c>
      <c r="C9" s="7" t="n">
        <v>1.6</v>
      </c>
    </row>
    <row r="10" spans="1:3">
      <c r="A10" s="4" t="s">
        <v>118</v>
      </c>
      <c r="B10" s="7" t="n">
        <v>-20.6</v>
      </c>
      <c r="C10" s="7" t="n">
        <v>-0.8</v>
      </c>
    </row>
    <row r="11" spans="1:3">
      <c r="A11" s="4" t="s">
        <v>119</v>
      </c>
      <c r="C11" s="7" t="n">
        <v>-0.1</v>
      </c>
    </row>
    <row r="12" spans="1:3">
      <c r="A12" s="4" t="s">
        <v>120</v>
      </c>
      <c r="B12" s="6" t="n">
        <v>-20.6</v>
      </c>
      <c r="C12" s="6" t="n">
        <v>-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03</v>
      </c>
    </row>
    <row r="3" spans="1:3">
      <c r="A3" s="4" t="s">
        <v>676</v>
      </c>
      <c r="B3" s="6" t="n">
        <v>0.2</v>
      </c>
      <c r="C3" s="6" t="n">
        <v>4.9</v>
      </c>
    </row>
    <row r="4" spans="1:3">
      <c r="A4" s="4" t="s">
        <v>677</v>
      </c>
      <c r="B4" s="7" t="n">
        <v>2.8</v>
      </c>
      <c r="C4" s="6" t="n">
        <v>0.9</v>
      </c>
    </row>
    <row r="5" spans="1:3">
      <c r="A5" s="3" t="s">
        <v>678</v>
      </c>
    </row>
    <row r="6" spans="1:3">
      <c r="A6" s="4" t="s">
        <v>69</v>
      </c>
      <c r="B6" s="7" t="n">
        <v>71.3</v>
      </c>
    </row>
    <row r="7" spans="1:3">
      <c r="A7" s="4" t="s">
        <v>679</v>
      </c>
      <c r="B7" s="7" t="n">
        <v>4.3</v>
      </c>
    </row>
    <row r="8" spans="1:3">
      <c r="A8" s="4" t="s">
        <v>306</v>
      </c>
    </row>
    <row r="9" spans="1:3">
      <c r="A9" s="3" t="s">
        <v>678</v>
      </c>
    </row>
    <row r="10" spans="1:3">
      <c r="A10" s="4" t="s">
        <v>69</v>
      </c>
      <c r="B10" s="7" t="n">
        <v>74.5</v>
      </c>
    </row>
    <row r="11" spans="1:3">
      <c r="A11" s="4" t="s">
        <v>680</v>
      </c>
      <c r="B11" s="6" t="n">
        <v>-7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8:06:41Z</dcterms:created>
  <dcterms:modified xmlns:dcterms="http://purl.org/dc/terms/" xmlns:xsi="http://www.w3.org/2001/XMLSchema-instance" xsi:type="dcterms:W3CDTF">2019-11-05T18:06:41Z</dcterms:modified>
</cp:coreProperties>
</file>